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DEF"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LAND, PROPERTY &amp; EQUIPMENT" sheetId="10" state="visible" r:id="rId10"/>
    <sheet xmlns:r="http://schemas.openxmlformats.org/officeDocument/2006/relationships" name="RELATED PARTY TRANSACTIONS" sheetId="11" state="visible" r:id="rId11"/>
    <sheet xmlns:r="http://schemas.openxmlformats.org/officeDocument/2006/relationships" name="CONVERTIBLE NOTE PAYABLE" sheetId="12" state="visible" r:id="rId12"/>
    <sheet xmlns:r="http://schemas.openxmlformats.org/officeDocument/2006/relationships" name="STOCKHOLDERS' EQUITY" sheetId="13" state="visible" r:id="rId13"/>
    <sheet xmlns:r="http://schemas.openxmlformats.org/officeDocument/2006/relationships" name="COMMITMENTS, CONTINGENCIES, RIS" sheetId="14" state="visible" r:id="rId14"/>
    <sheet xmlns:r="http://schemas.openxmlformats.org/officeDocument/2006/relationships" name="TERM LOAN" sheetId="15" state="visible" r:id="rId15"/>
    <sheet xmlns:r="http://schemas.openxmlformats.org/officeDocument/2006/relationships" name="PROVISION FOR TAXES" sheetId="16" state="visible" r:id="rId16"/>
    <sheet xmlns:r="http://schemas.openxmlformats.org/officeDocument/2006/relationships" name="SUBSEQUENT EVENTS" sheetId="17" state="visible" r:id="rId17"/>
    <sheet xmlns:r="http://schemas.openxmlformats.org/officeDocument/2006/relationships" name="SUMMARY OF SIGNIFICANT ACCOUNTI" sheetId="18" state="visible" r:id="rId18"/>
    <sheet xmlns:r="http://schemas.openxmlformats.org/officeDocument/2006/relationships" name="SIGNIFICANT ACCOUNTING POLICI19" sheetId="19" state="visible" r:id="rId19"/>
    <sheet xmlns:r="http://schemas.openxmlformats.org/officeDocument/2006/relationships" name="LAND, PROPERTY &amp; EQUIPMENT (Tab" sheetId="20" state="visible" r:id="rId20"/>
    <sheet xmlns:r="http://schemas.openxmlformats.org/officeDocument/2006/relationships" name="RELATED PARTIES TRANSACTIONS (T" sheetId="21" state="visible" r:id="rId21"/>
    <sheet xmlns:r="http://schemas.openxmlformats.org/officeDocument/2006/relationships" name="STOCKHOLDERS' EQUITY (Tables)" sheetId="22" state="visible" r:id="rId22"/>
    <sheet xmlns:r="http://schemas.openxmlformats.org/officeDocument/2006/relationships" name="PROVISION FOR TAXES (Tables)" sheetId="23" state="visible" r:id="rId23"/>
    <sheet xmlns:r="http://schemas.openxmlformats.org/officeDocument/2006/relationships" name="ORGANIZATION (Details Narrative" sheetId="24" state="visible" r:id="rId24"/>
    <sheet xmlns:r="http://schemas.openxmlformats.org/officeDocument/2006/relationships" name="SIGNIFICANT ACCONTING POLICIES " sheetId="25" state="visible" r:id="rId25"/>
    <sheet xmlns:r="http://schemas.openxmlformats.org/officeDocument/2006/relationships" name="SIGNIFICANT ACCONTING POLICIE26" sheetId="26" state="visible" r:id="rId26"/>
    <sheet xmlns:r="http://schemas.openxmlformats.org/officeDocument/2006/relationships" name="SIGNIFICANT ACCONTING POLICIE27" sheetId="27" state="visible" r:id="rId27"/>
    <sheet xmlns:r="http://schemas.openxmlformats.org/officeDocument/2006/relationships" name="GOING CONCERN (Details Narrativ" sheetId="28" state="visible" r:id="rId28"/>
    <sheet xmlns:r="http://schemas.openxmlformats.org/officeDocument/2006/relationships" name="LAND, PROPERTY &amp; EQUIPMENT (Det" sheetId="29" state="visible" r:id="rId29"/>
    <sheet xmlns:r="http://schemas.openxmlformats.org/officeDocument/2006/relationships" name="LAND, PROPERTY &amp; EQUIPMENT (D30" sheetId="30" state="visible" r:id="rId30"/>
    <sheet xmlns:r="http://schemas.openxmlformats.org/officeDocument/2006/relationships" name="RELATED PARTIES TRANSACTIONS (D" sheetId="31" state="visible" r:id="rId31"/>
    <sheet xmlns:r="http://schemas.openxmlformats.org/officeDocument/2006/relationships" name="RELATED PARTIES TRANSACTIONS 32" sheetId="32" state="visible" r:id="rId32"/>
    <sheet xmlns:r="http://schemas.openxmlformats.org/officeDocument/2006/relationships" name="RELATED PARTIES TRANSACTIONS 33" sheetId="33" state="visible" r:id="rId33"/>
    <sheet xmlns:r="http://schemas.openxmlformats.org/officeDocument/2006/relationships" name="CONVERTIBLE NOTE PAYABLE (Detai" sheetId="34" state="visible" r:id="rId34"/>
    <sheet xmlns:r="http://schemas.openxmlformats.org/officeDocument/2006/relationships" name="STOCKHOLDERS' EQUITY (Details)" sheetId="35" state="visible" r:id="rId35"/>
    <sheet xmlns:r="http://schemas.openxmlformats.org/officeDocument/2006/relationships" name="STOCKHOLDERS' EQUITY (Details 1" sheetId="36" state="visible" r:id="rId36"/>
    <sheet xmlns:r="http://schemas.openxmlformats.org/officeDocument/2006/relationships" name="STOCKHOLDERS' EQUITY (Details N" sheetId="37" state="visible" r:id="rId37"/>
    <sheet xmlns:r="http://schemas.openxmlformats.org/officeDocument/2006/relationships" name="COMMITMENTS, CONTINGENCIES, R38" sheetId="38" state="visible" r:id="rId38"/>
    <sheet xmlns:r="http://schemas.openxmlformats.org/officeDocument/2006/relationships" name="TERM LOAN (Details Narrative)" sheetId="39" state="visible" r:id="rId39"/>
    <sheet xmlns:r="http://schemas.openxmlformats.org/officeDocument/2006/relationships" name="PROVISION FOR TAXES (Details)" sheetId="40" state="visible" r:id="rId40"/>
    <sheet xmlns:r="http://schemas.openxmlformats.org/officeDocument/2006/relationships" name="PROVISION FOR TAXES (Details 1)" sheetId="41" state="visible" r:id="rId41"/>
    <sheet xmlns:r="http://schemas.openxmlformats.org/officeDocument/2006/relationships" name="PROVISION FOR TAXES (Details 2)" sheetId="42" state="visible" r:id="rId42"/>
    <sheet xmlns:r="http://schemas.openxmlformats.org/officeDocument/2006/relationships" name="PROVISION FOR TAXES (Details 3)" sheetId="43" state="visible" r:id="rId43"/>
    <sheet xmlns:r="http://schemas.openxmlformats.org/officeDocument/2006/relationships" name="PROVISION FOR TAXES (Details Na" sheetId="44" state="visible" r:id="rId44"/>
  </sheets>
  <definedNames/>
  <calcPr calcId="124519" fullCalcOnLoad="1"/>
</workbook>
</file>

<file path=xl/sharedStrings.xml><?xml version="1.0" encoding="utf-8"?>
<sst xmlns="http://schemas.openxmlformats.org/spreadsheetml/2006/main" uniqueCount="448">
  <si>
    <t>Document and Entity Information - USD ($)</t>
  </si>
  <si>
    <t>12 Months Ended</t>
  </si>
  <si>
    <t>Dec. 31, 2016</t>
  </si>
  <si>
    <t>Apr. 14, 2017</t>
  </si>
  <si>
    <t>Jun. 30, 2016</t>
  </si>
  <si>
    <t>Document And Entity Information</t>
  </si>
  <si>
    <t>Entity Registrant Name</t>
  </si>
  <si>
    <t>Umatrin Holding Ltd</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Inventory</t>
  </si>
  <si>
    <t>Prepaid tax</t>
  </si>
  <si>
    <t xml:space="preserve"> </t>
  </si>
  <si>
    <t>Deferred tax assets</t>
  </si>
  <si>
    <t>Due from related parties</t>
  </si>
  <si>
    <t>Total Current Assets</t>
  </si>
  <si>
    <t>Land, property and equipment, net</t>
  </si>
  <si>
    <t>Deposits</t>
  </si>
  <si>
    <t>Total Assets</t>
  </si>
  <si>
    <t>Current Liabilities</t>
  </si>
  <si>
    <t>Term loan payable-current portion</t>
  </si>
  <si>
    <t>Accounts payable and accrued expenses</t>
  </si>
  <si>
    <t>Income tax payable</t>
  </si>
  <si>
    <t>Other payables</t>
  </si>
  <si>
    <t>Due to related parties</t>
  </si>
  <si>
    <t>Total Current Liabilities</t>
  </si>
  <si>
    <t>Term loan payable-long term</t>
  </si>
  <si>
    <t>Total Liabilities</t>
  </si>
  <si>
    <t>Equity</t>
  </si>
  <si>
    <t>Preferred stock: 10,000,000 authorized; $0.00001 par value 0 and 0 shares issued and outstanding</t>
  </si>
  <si>
    <t>Common stock: 500,000,000 authorized; $0.00001 par value 167,756,472 and 158,319,100 shares issued and outstanding</t>
  </si>
  <si>
    <t>Additional paid-In capital</t>
  </si>
  <si>
    <t>Accumulated deficit</t>
  </si>
  <si>
    <t>Accumulated other comprehensive loss</t>
  </si>
  <si>
    <t>Total Umatrin Holding Limited Stockholders' Equity</t>
  </si>
  <si>
    <t>Non-controlling interest</t>
  </si>
  <si>
    <t>Total Equity</t>
  </si>
  <si>
    <t>Total Liabilities and Stockholders Equity</t>
  </si>
  <si>
    <t>CONSOLIDATED BALANCE SHEETS (Parenthetical) - $ / shares</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t>
  </si>
  <si>
    <t>Consolidated Statements Of Operations</t>
  </si>
  <si>
    <t>Sales</t>
  </si>
  <si>
    <t>Cost of sales</t>
  </si>
  <si>
    <t>Gross profit</t>
  </si>
  <si>
    <t>Operating expenses</t>
  </si>
  <si>
    <t>Selling, general &amp; administrative expenses</t>
  </si>
  <si>
    <t>Total operating expenses</t>
  </si>
  <si>
    <t>Loss from operations</t>
  </si>
  <si>
    <t>Other income (expenses)</t>
  </si>
  <si>
    <t>Interest expense</t>
  </si>
  <si>
    <t>Imputed interest expense</t>
  </si>
  <si>
    <t>Interest expense-beneficial conversion</t>
  </si>
  <si>
    <t>Total other income (expenses)</t>
  </si>
  <si>
    <t>Net loss before income taxes</t>
  </si>
  <si>
    <t>Provision of income taxes</t>
  </si>
  <si>
    <t>Net loss</t>
  </si>
  <si>
    <t>Less: Net loss attributable to non-controlling interest</t>
  </si>
  <si>
    <t>Net loss attributable to Umatrin Holding Limited</t>
  </si>
  <si>
    <t>Loss per common share - basic and diluted</t>
  </si>
  <si>
    <t>Weighted average number of shares outstanding - basic and diluted</t>
  </si>
  <si>
    <t>STATEMENTS OF STOCKHOLDERS' DEFICIT - USD ($)</t>
  </si>
  <si>
    <t>Common Stock</t>
  </si>
  <si>
    <t>Additional Paid-In Capital</t>
  </si>
  <si>
    <t>Retained Earnings (Deficit)</t>
  </si>
  <si>
    <t>Accumulated Other Comprehensive Loss</t>
  </si>
  <si>
    <t>Noncontrolling Interest</t>
  </si>
  <si>
    <t>Total</t>
  </si>
  <si>
    <t>Beginning Balance, Shares at Dec. 31, 2014</t>
  </si>
  <si>
    <t>Beginning Balance, Amount at Dec. 31, 2014</t>
  </si>
  <si>
    <t>Issuance of common stock for promissory notes, Shares</t>
  </si>
  <si>
    <t>Issuance of common stock for promissory notes, Amount</t>
  </si>
  <si>
    <t>Stock options expense</t>
  </si>
  <si>
    <t>Proceeds from issuance of common stock</t>
  </si>
  <si>
    <t>Cumulative translation adjustment</t>
  </si>
  <si>
    <t>Net income (loss)</t>
  </si>
  <si>
    <t>Ending Balance, Shares at Dec. 31, 2015</t>
  </si>
  <si>
    <t>Ending Balance, Amount at Dec. 31, 2015</t>
  </si>
  <si>
    <t>Issuance of common stock for cash, Shares</t>
  </si>
  <si>
    <t>Issuance of common stock for cash, Amount</t>
  </si>
  <si>
    <t>Ending Balance, Shares at Dec. 31, 2016</t>
  </si>
  <si>
    <t>Ending Balance, Amount at Dec. 31, 2016</t>
  </si>
  <si>
    <t>CONSOLIDATED STATEMENTS OF CASH FLOWS - USD ($)</t>
  </si>
  <si>
    <t>Cash flows from operating activities</t>
  </si>
  <si>
    <t>Net loss including noncontrolling interest</t>
  </si>
  <si>
    <t>Adjustment to reconcile net loss from operations:</t>
  </si>
  <si>
    <t>Depreciation expense</t>
  </si>
  <si>
    <t>Imputed Interest expenses</t>
  </si>
  <si>
    <t>Inventory written off</t>
  </si>
  <si>
    <t>Receivables written off</t>
  </si>
  <si>
    <t>Stock options issued for compensation</t>
  </si>
  <si>
    <t>Changes in operating assets and liabilities:</t>
  </si>
  <si>
    <t>Trade receivables</t>
  </si>
  <si>
    <t>Deferred tax asset</t>
  </si>
  <si>
    <t>Other receivables and deposits</t>
  </si>
  <si>
    <t>Net cash used in operating activities</t>
  </si>
  <si>
    <t>Cash flows from investing activities</t>
  </si>
  <si>
    <t>Purchase of property and equipment</t>
  </si>
  <si>
    <t>Advance made to related parties</t>
  </si>
  <si>
    <t>Repayment of advances made to related parties</t>
  </si>
  <si>
    <t>Net cash provided by (used in) investing activities</t>
  </si>
  <si>
    <t>Cash flows from financing activities</t>
  </si>
  <si>
    <t>Proceeds from common stock issued and to be issued</t>
  </si>
  <si>
    <t>Capital Contribution by noncontrolling interest</t>
  </si>
  <si>
    <t>Proceeds/(Repayment) to related party, net</t>
  </si>
  <si>
    <t>Proceeds/(Repayments) from term loan, net</t>
  </si>
  <si>
    <t>Net cash provided by financing activities</t>
  </si>
  <si>
    <t>Effect of exchange rate changes</t>
  </si>
  <si>
    <t>Net increase (decrease) in cash and cash equivalents</t>
  </si>
  <si>
    <t>Cash and cash equivalents at beginning of period</t>
  </si>
  <si>
    <t>Cash and cash equivalents at end of period</t>
  </si>
  <si>
    <t>Supplemental disclosures of cash flow information</t>
  </si>
  <si>
    <t>Interest paid</t>
  </si>
  <si>
    <t>Income taxes paid</t>
  </si>
  <si>
    <t>ORGANIZATION</t>
  </si>
  <si>
    <t>Notes to Financial Statements</t>
  </si>
  <si>
    <t>Note 1. ORGANIZATION</t>
  </si>
  <si>
    <t xml:space="preserve">Umatrin
Holding Limited (formerly known as Golden Opportunities Corporation) (UMHL) was incorporated in the state of Delaware
on February 2, 2005. UMHL was originally incorporated in order to locate and negotiate with a targeted business entity for the
combination of that target company with the Company. On
January 6, 2016, UMHL acquired 80% of the equity interests of U Matrin Worldwide SDN. BHD. ("Umatrin") in exchange for
the issuance of a total of 100,000,000 shares of its common stock to the two holders of Umatrin, Dato' Sri Eu Hin Chai and Dato'
Liew Kok Hong. Immediately following the Share Exchange, the business of Umatrin became the business of UMHL. U
Matrin Worldwide SDN BHD, formerly known as OLC Worldwide SDN. BHD., was incorporated in Malaysia on July 22, 1993. The principal
activities of Umatrin is direct selling and trading on beauty and personal care products, and investment holding. UMHL
entered into a share exchange agreement with Umatrin whereas the acquisition was accounted under US GAAP as a business combination
under common control with UMHL being the acquirer as both entities were owned by the same controlling shareholders. Prior to the
business combination, Dato' Sri Eu Hin Chai, through Umatrin Group Ltd., held 76% of the outstanding shares of common stock of
the Company. Dato' Sri Eu Hin Chai and Dato' Liew Kok Hong beneficially owned 61.25% and 38.75% of Umatrin immediately prior to
the closing. Accordingly, historical cost will be the basis for transfer of assets and liabilities in the business combination
in accordance with ASC 805-50-30-5. Umatrin
Holding Limited and its subsidiary U Matrin Worldwide SDN. BHD. shall be referred as the Company. The
organization structure as follows:
Umatrin
Holding Ltd. (USA)
80%
U
Matrin Worldwide SDN BHD (Malaysia) </t>
  </si>
  <si>
    <t>SIGNIFICANT ACCOUNTING POLICIES</t>
  </si>
  <si>
    <t>Note 2. SIGNIFICANT ACCOUNTING POLICIES</t>
  </si>
  <si>
    <t>Basis of presentation The accompanying consolidated financial
statements and related notes have been prepared in accordance with generally accepted accounting principles in the United States
("US GAAP"). The accompanying consolidated financial
statements include the accounts of the Company and its subsidiaries. Significant inter-company transactions have been eliminated
in consolidation. In accordance with ASC 805-50-45-5,
for transactions between entities under common control, financial statements and financial information presented for prior periods
should be retroactively adjusted to furnish comparative information. The accompanying consolidated financial statements are presented
retrospectively as though the share exchange agreement between the Company and Umatrin occurred at the beginning of prior period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lassification Certain amounts in the prior period
financial statements have been reclassified to conform to the current period presentation. These reclassifications had no effect
on reported net income or losses. Functional and presentation currency The functional currency of Umatrin is
the currency of the primary economic environment in which the Company operates which is Malaysia Ringgit (MYR).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Exchange rate used for the translation
as follows:
Period End Average
US$ to MYR Rate Rate
December 31, 2015 4.2942 3.8976
December 31, 2016 4.4824 4.1489 Fair value of financial instruments The Companys balance sheet includes
financial instruments, including cash, term loan, accounts payable, accrued expenses, amounts due to related party and convertible
notes payable to a related party. The carrying amounts of current assets and current liabilities approximate their fair value because
of the relatively short period of time between the origination of these instruments and their expected realization. Accounting Standards Codification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air value estimates discussed herein
are based upon certain market assumptions and pertinent information available to management as of December 31, 2016. The respective
carrying value of certain amounts on the balance sheet financial instruments approximated their fair values due to the short-term
nature of these instruments. Related parties The Company adopted ASC 850, Related
Party Disclosures Risks and uncertainties The Companys operations are subject
to significant risks and uncertainties including financial, operational and regulatory risks, including the potential risk of business
failure. Commitments and contingencies The Company adopted ASC 450-20, Loss
Contingencies Cash and cash equivalents The Company considers all highly liquid
investments with maturities of three months or less at the time of purchase to be cash equivalents. The cash and cash equivalents for the
year ended December 31, 2016 and December 31, 2015 were $133,269 and $174,113 respectively. Trade receivables Trade receivables are carried at anticipated
realizable value. Bad debts are written off in the period in which they are identified. An estimate is made for doubtful debts
based on a review of all outstanding amounts at the balance sheet date. Bad debt expenses were $6,404 and $nil
for the years ended December 31, 2016 and 2015, respectively. Inventories Inventories, which are primarily comprised
of finished goods for sale, are stated at the lower of cost or net realizable value, using the first-in first-out (FIFO) method.
The Company evaluates the need for reserves associated with obsolete, slow-moving and non-salable inventory by reviewing net realizable
values on a periodic basis. Only defective products may be returned to
the Companys suppliers. Property and equipment Property and equipment are stated at
cost less accumulated depreciation and impairment losses, if any. Depreciation is calculated under the
straight-line method to write off the cost of the assets over their estimated useful lives.
Computer and software 5 years
Furniture and fittings 10 years
Office equipment 10 years
Renovation and improvements 10 years
Building 40 years
Land 95 years An item of equipment is derecognized
upon disposal or when no future economic benefits are expected from its use. Any gain or loss arising from de-recognition of asset
is recognized in profit or loss. Expenditures for repairs and maintenance,
which do not improve or extend the expected useful lives of the assets, are expensed as incurred while major replacements and improvements
are capitalized. Accounting
for the impairment of long-lived assets The
Company accounts for impairment of plant and equipment and amortizable intangible assets in accordance with the standard, Accounting
for Impairment of Long-Lived Assets and Long-Lived Assets to be Disposed Of, codified with ASC 360,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Revenue recognition The Company generally recognizes product
sales revenue when the significant risks and rewards of ownership have been transferred pursuant to Malaysia law, including such
factors as when persuasive evidence of an arrangement exists, delivery has occurred, the sales price is fixed or determinable,
sales and value-added tax laws have been complied with, and collectability is reasonably assured. The revenue recognitions for both retail
and dealers are the same, as each recognized when the Company sells it to these parties. There is no policy for dealer to return
any unsold products unless it was a defective product. Commission The Company expenses commission costs
as incurred and includes it in selling expenses. The Company expenses commission costs as incurred and includes it in selling expenses.
The Company grants commission to dealers and promoters to promote and sell the products. Amount of commission is based upon
agreed value between the Company and the dealers and promoters as there is no fix basis for such amount. Advertising The Company expenses advertising costs
as incurred and includes it in selling expenses. Income taxes and valuation allowance The Company follows ASC 740, Income
Taxes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 Comprehensive income (loss) The Company follows the provisions of
the Financial Accounting Standards Board (the FASB) ASC 220 Reporting Comprehensive Income Earnings (loss) per share calculation Basic net earnings (loss) per common
share is computed by dividing the net earnings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When a net loss exists, dilutive shares are not included in
the calculation as the impact is anti-dilutive The Company had potentially exercisable
stock options issued or outstanding for the year ended December 31, 2016 and used the treasury-stock method to calculate diluted
earnings per shares. Segment information The Company adopted ASC-280, Disclosures
about Segments of an Enterprise and Related Information Recent accounting pronouncements In January 2016, the FASB issued ASU
No. 2016-01, Recognition and Measurement of Financial Assets and Financial Liabilities,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The standard is effective beginning January 1, 2018 via
a cumulative-effect adjustment to beginning retained earnings, except for guidance relative to equity securities without readily
determinable fair values which is applied prospectively. The Company is currently assessing this ASUs impact on the consolidated
results of operations and financial condition. In February 2016, the FASB issued ASU
No. 2016-02, Leases, replacing existing lease accounting guidance. The new standard introduces a lessee model that would require
entities to recognize assets and liabilities for most leases, but recognize expenses on their income statements in a manner similar
to current accounting. The ASU does not make fundamental changes to existing lessor accounting. However, it modifies what qualifies
as a sales-type and direct financing lease and related accounting and aligns a number of the underlying principles with those of
the new revenue standard, ASU No. 2014-09, such as evaluating how collectability should be considered and determining when profit
can be recognized. The guidance eliminates existing real estate-specific provisions and requires expanded qualitative and quantitative
disclosures. The standard requires modified retrospective transition by which it is applied at the beginning of the earliest comparative
period presented in the year of adoption. The ASU is effective January 1, 2019. The Company is currently assessing this ASUs
impact on the consolidated results of operations and financial condition. In March 2016, the FASB issued ASU No.
2016-07, Simplifying the Transition to the Equity Method of Accounting, which eliminates the existing requirement to apply the
equity method of accounting retrospectively (revising prior periods as if the equity method had always been applied) when an entity
obtains significant influence over a previously held investment. The new guidance would require the investor to apply the equity
method prospectively from the date the investment qualifies for the equity method. The investor would add the carrying value of
the existing investment to the cost of any additional investment to determine the initial cost basis of the equity method investment.
This ASU is effective January 1, 2017 on a prospective basis, with early adoption permitted. The Company would apply this guidance
to investments that transition to the equity method after the adoption date.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 In August 2016, the FASB issued ASU
No. 2016-15, Classification of Certain Cash Receipts and Cash Payments, which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e ASU is effective January 1, 2018, with early adoption permitted. The standard requires application using a retrospective transition
method. The Company does not expect this ASU to have a material impact on the consolidated results of operations and financial
condition. In October 2016, the FASB issued ASU
No. 2016-16, Intra-Entity Transfers of Assets Other Than Inventory, which modifies existing guidance and is intended to reduce
diversity in practice with respect to the accounting for the income tax consequences of intra-entity transfers of assets. The ASU
indicates that the current exception to income tax accounting that requires companies to defer the income tax effects of certain
intercompany transactions would apply only to intercompany inventory transactions. That is, the exception would no longer apply
to intercompany sales and transfers of other assets (e.g., intangible assets). Under the existing exception, income tax expense
associated with intra-entity profits in an intercompany sale or transfer of assets is eliminated from earnings. Instead, that cost
is deferred and recorded on the balance sheet (e.g., as a prepaid asset) until the assets leave the consolidated group. Similarly,
the entity is prohibited from recognizing deferred tax assets for the increases in tax bases due to the intercompany sale or transfer.
The ASU is effective January 1, 2018, with early adoption permitted as of January 1, 2017. The standard requires modified retrospective
transition with a cumulative catch-up adjustment to opening retained earnings in the period of adoption. Upon adoption, a company
would write off any income tax effects that had been deferred from past intercompany transactions involving non-inventory assets
to opening retained earnings. In addition, an entity would record deferred tax assets with an offset to opening retained earnings
for amounts that entity had previously not recognized under existing guidance but would recognize under the new guidance. In October 2016, the FASB issued ASU
No. 2016-17, Interests Held through Related Parties That Are under Common Control, which modifies existing guidance with respect
to how a decision maker that holds an indirect interest in a variable interest entity (VIE) through a common control party determines
whether it is the primary beneficiary of the VIE as part of the analysis of whether the VIE would need to be consolidated. Under
the ASU,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the ASU, in certain cases, previous consolidation conclusions may change.
The standard is effective January 1, 2017 with retrospective application to January 1, 2016. The Company does not have significant
involvement with entities subject to consolidation considerations impacted by VIE model factors. As a result, the Company does
not expect this ASU to have a material impact on the Companys consolidated results of operations and financial condition.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The ASU is effective January 1, 2018, with early adoption permitted. Entities are required to apply the standards
provisions on a retrospective basis. The Company does not expect this ASU to have a material impact on the Companys consolidated
results of operations and financial condition.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e ASU is effective January 1, 2018 on a prospective basis with early adoption permitted. The Company
would apply this guidance to applicable transactions after the adoption date.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For 3M, this ASU is effective prospectively to impairment tests beginning January
1, 2020, with early adoption permitted. 3M would apply this guidance to applicable impairment tests after the adoption date.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Management continues to assess the overall impact
the adoption of ASU 2016-02 will have on the Companys financial statements.</t>
  </si>
  <si>
    <t>GOING CONCERN</t>
  </si>
  <si>
    <t>Note 3. GOING CONCERN</t>
  </si>
  <si>
    <t>As
reflected in the accompanying financial statements, the Company had an accumulated deficit of $2,427,575 as of December 31, 2016
which included a loss of $227,447 for the years ended December 31, 2016. The
Company faces uncertainty in the market for its products; accordingly, management has modified its product portfolio to focus
on what its expects to be profitable products. The Company also plans to raise additional capital through the equity financing
to fund the expansion of its current operations and to fund potential acquisitions with future profit potential. There are no
assurances that the Company will be able to generate substantial profit from operations, or it will be able to raise equity financing;
accordingly, these factors raise substantial doubt on the Companys ability to continue as a going concern. These financial
statements do not include any adjustments that might be necessary if the Company is unable to continue as a going concern.</t>
  </si>
  <si>
    <t>LAND, PROPERTY &amp; EQUIPMENT</t>
  </si>
  <si>
    <t>Note 4. LAND, PROPERTY &amp; EQUIPMENT</t>
  </si>
  <si>
    <t>Land,
property &amp; equipment consist of the following:
December 31, December 31,
2016 2015
Computer and software $ 19,708 $ 20,571
Furniture and fittings 27,215 28,408
Office equipment 39,603 41,014
Renovations and improvements 302,238 298,093
Building 831,626 864,843
Land 204,045 216,211
Total 1,424,436 1,469,140
Less: accumulated depreciation (108,777 ) (46,138 )
Net $ 1,315,659 $ 1,423,002 The
depreciation expense charged to general and administrative expenses were $70,060 and $47,623 for the years ended December 31,
2016 and 2015, respectively.</t>
  </si>
  <si>
    <t>RELATED PARTY TRANSACTIONS</t>
  </si>
  <si>
    <t>Note 5. RELATED PARTY TRANSACTIONS</t>
  </si>
  <si>
    <t>Due from related parties consists of the following:
December 31, December 31,
2016 2015 Purpose
Global Bizrewards Sdn. Bhd. $ 97,939 $ 34,465 Advance
Multimedia Biz Solution Sdn. Bhd. - 46,574 Advance
Fine Portal Sdn. Bhd. 14,055 - Advance
Sportlight Academy Sdn. Bhd. 10,907 - Advance
M1Elite Sdn. Bhd. 5,744 - Advance
Total Due from $ 128,645 $ 81,039 Due to related parties consists of the following:
December 31, December 31,
2016 2015 Purpose
Dato Sri Warren Eu Hin Chai $ 606,928 $ 464,827 Capital Advance
Michael A. Zahorik 30,307 30,307 Capital Advance
SKH Media Sdn. Bhd. 18,179 15,939 Capital Advance, inventory purchase and rental
JS Health &amp; Beauty Sdn. Bhd - - Inventory purchase
Creative Iconic Sdn. Bhd. - 167,595 Inventory purchase
Total Due to $ 655,414 $ 678,668 The related parties relationship to
the Company as follows:
Name Relationship
Michael A. Zahorik Former director
Global Bizrewards Sdn. Bhd. Related by common director, Dato' Sri Eu Hin Chai
Multimedia Biz Solution Sdn. Bhd. Related by common director, Dato' Liew Kok Hong
Fine Portal Sdn. Bhd. Related by common director, Dato' Liew Kok Hong
Sportlight Academy Sdn. Bhd. Related by key employee; Lim Chee Pin
M1Elite Sdn. Bhd. Related by common director, Dato' Sri Eu Hin Chai
SKH Media Sdn. Bhd. Related by common director, Dato' Sri Eu Hin Chai
Dato Sri Warren Eu Hin Chai Director &amp; Shareholder of the Company
JS Health &amp; Beauty Sdn. Bhd Related by common former director, Dato' Liew Kok Hong
Creative Iconic Sdn. Bhd. Related by key employee; Patricia Low The amounts due from or due to related parties
were unsecured, non-interest bearing, and due on demand. The Company purchased its inventory from its
suppliers JS Health &amp; Beauty Sdn. Bhd., SKH Media Sdn. Bhd. and Creative Iconic Sdn. Bhd. The amounts of inventory purchased
from these suppliers were $250,626 and $544,168 for the years ended December 31, 2016 and 2015, respectively. The Company leased an office space from SKH
Media Sdn. Bhd. The rent expenses were $28,923 and $30,788 for the years ended December 31, 2016 and 2015, respectively. The Company had recognized imputed interest
expense on advances from Michael A. Zahorik, former director, in the amounts of $nil and $2,168 for the years ended December 31,
2016 and 2015, respectively. These amounts were recognized as interest expense and a corresponding contribution to capital.</t>
  </si>
  <si>
    <t>CONVERTIBLE NOTE PAYABLE</t>
  </si>
  <si>
    <t>Note 6. CONVERTIBLE NOTE PAYABLE</t>
  </si>
  <si>
    <t>On
September 15, 2013, $164,994 of shareholder advances payable to the Company's sole officer and majority owner were re-structured
into two notes in equal amounts of $82,497, each convertible into the Company's common stock at rates of $0.005 and $0.01 per
share respectively. The notes are convertible on demand of the holder, bear no interest, have a maturity date of September 15,
2023. The
Company discounted the non-interest bearing note at 3.24% interest rate, in accordance with the Applicable Federal Rate. Based
on the intrinsic value of the conversion feature, the Company determined that there was a beneficial conversion feature associated
with two notes payable. As a result of the beneficial conversion feature exceeding the proceeds received from the promissory notes,
management discounted the notes 100% as a debt discount and will amortize this discount over the 10-year lives of the notes on
the interest rate method. On
March 29, 2015, two notes in equal amounts of $82,497 were converted by the new controlling shareholders on March 29, 2015 into
16,499,400 shares of common stock at $0.005 per share and 8,249,700 shares of common stock at $0.01 per share. The interest
expense amortized for the years ended December 31, 2016 and 2015 were $nil and $917, respectively. The Company recognized
total debt discount amortized of $7,447 as interest expenses from the day the notes were issued till the day the notes were converted.</t>
  </si>
  <si>
    <t>STOCKHOLDERS' EQUITY</t>
  </si>
  <si>
    <t>Note 7. STOCKHOLDERS' EQUITY</t>
  </si>
  <si>
    <t xml:space="preserve">On February 20, 2015, the majority shareholders
voted on and approved an increase of the number of authorized common shares from 100,000,000 to 500,000,000 and a decrease in par
value from $0.001 to $0.00001. The majority shareholders also voted on and approved a designation of 10,000,000 preferred shares
with no series and a par value of $0.00001. The financial statements presented have been retroactively restated to present the
change in authorized and par value. Equity Common Stock The Company has 167,756,742 shares of common
stock issued and outstanding as of December 31, 2016. During the year ended December 31, 2016, the
Company issued 9,437,372 shares of Common Stock at $0.02 per share for total proceeds of $188,747. As of December 31, 2016, the Company also received
cash consideration of $37,887 for shares of common stock to be issued at $0.02 per share which has been classified as stock subscription
payable. On March 29, 2015, the Company issued 16,499,400
shares at $0.005 a share and totaling $82,497 and 8,249,700 shares at $0.01 a share and totaling $82,497 as conversions of two
promissory notes payable for past advances and loans. (Refer to Note 7) Equity  Additional Paid-In Capital The Company recognized imputed interest expense
on related party advances in the amounts of $2,168 for the year ended December 31, 2015 as corresponding contribution to capital. Stock options On July 30, 2011, the Company issued an option
to purchase 8,000,000 common shares to a former employee of the Company in consideration for services at $0.10 per share valued
at $nil on the date of grant as compensation. The fair value of the option grant estimated
on the date of grant uses the Black-Scholes option-pricing model with the following weighted-average assumptions:
July 30, 2011
Expected option life (year) 8
Expected volatility 58.62 %*
Expected dividends 0.00 %
Risk-free rate(s) 2.32 % __________________ * As a thinly traded public entity, it
is not practicable for the Company to estimate the expected volatility of its share price. The Company selected two (2) comparable
companies to calculate the expected volatility. The Company calculated two (2) comparable companies' historical volatility over
the expect life of the share options of eight (8) years and averaged the two (2) comparable companies' historical volatility as
its expected volatility. The fair value of the stock options issued
on July 31, 2011 using the Black-Scholes Option Pricing Model was $504,024 at the date of grant. On August 22, 2015, all the remaining
unvested stock options became vested As of December 31, 2016, the vested shares above are potentially exercisable. For the years ended December 31, 2016 and 2015,
$nil and $283,126 respectively, was recognized as compensation expense for stock options issued. Summary of Compensation Expense-Options
Date
Value on Date of
Expenses Reported Expense Projected True-up Amount Cumulative Reported Expense Unrecognized Compensation
Weighted Average to Recognize
7/30/2011 504,024 504,024 7.0
1/31/2012 16,053 31,933 472,091 6.5
1/31/2013 61,132 (43 ) 95,065 408,959 5.5
1/31/2014 62,891 43 157,957 346,067 4.5
1/31/2015 62,941 220,898 283,126 3.5
12/31/2015 283,126 504,024 - - </t>
  </si>
  <si>
    <t>COMMITMENTS, CONTINGENCIES, RISKS AND UNCERTAINTIES</t>
  </si>
  <si>
    <t>Note 8. COMMITMENTS, CONTINGENCIES, RISKS AND UNCERTAINTIES</t>
  </si>
  <si>
    <t xml:space="preserve">Operating Lease Commitments The Company entered into a property lease agreement
for office space which started on December 1, 2014 and expired on October 31, 2015 for monthly payment of MYR10,000 (approximately
$2,410). The lease was not renewed and the Company continues to rent the property on a month to month basis. The rent expenses were $28,923 and $30,788
for the years ended December 31, 2016 and 2015, respectively. Concentration and Credit risk Cash deposits with banks are held in financial
institutions in Malaysia, which are federally insured with deposit protection up to MYR250,000 (approximately $55,774). Accordingly,
the Company has a concentration of credit risk related to the uninsured part of bank deposits. The Company has not experienced
any losses in such accounts and believes it is not exposed to significant credit risk. The Company depends on few supplier for its
products. Accordingly, the Company has a concentration risk related to these suppliers. Failure to maintain existing relationships
with the suppliers or to establish new relationships in the future could negatively affect the Companys ability to obtain
products sold to customers in a timely manner. If the Company is unable to obtain ample supply of products from existing suppliers
or alternative sources of supply, the Company may be unable to satisfy the orders from its customers, which could materially and
adversely affect revenues. Contingent Liability A former employee of the Company represents
that the Company owes back compensation for services he believes he rendered to the Company and expenses he paid on behalf of the
Company. The Company believes all balances owed to him have been settled in prior periods. The Company asserts that a claim has
not been filed against the Company for potential damages; accordingly, the Company is unable to reasonably estimate a potential
loss or liability in excess of the amount accrued in this matter including related professional fees. In the event that a claim
is filed against the Company, the Company will provide further disclosure. </t>
  </si>
  <si>
    <t>TERM LOAN</t>
  </si>
  <si>
    <t>Note 9. TERM LOAN</t>
  </si>
  <si>
    <t>On
December 23, 2014, MYR2,300,000 (approximately $657,507) term loan was granted to the Company for the purchase of a four-story
office with a repayment period of 240 months. The
term loan was secured by the title deed for the said property and guaranteed by directors of the Company. The term loan is subject
to an interest charges at 2.10% per annum below the Banks Base Lending Rate (BLR) with daily rests. The BLR
is currently at 6.85% for December 31, 2016. On
July 27, 2015, the Company made a drawdown of MYR2,300,000 (approx. $609,554) on the term loan. The repayment started effectively
on September 1, 2015 with a fixed installment of MYR14,863.14 (approx. $3,582) for 240 installments. Interest
expenses were $25,323 and $12,086 for the years ended December 31, 2016 and 2015, respectively.</t>
  </si>
  <si>
    <t>PROVISION FOR TAXES</t>
  </si>
  <si>
    <t>Note 10. PROVISION FOR TAXES</t>
  </si>
  <si>
    <t>United States Umatrin Holding Ltd (UMHL) is
established in the State of Delaware in United States and is subject to Delaware State and US Federal tax laws. UMHL has not recognized
an income tax benefit for its operating losses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Further, the benefit from utilization of NOL carry forwards could be subject to limitations due to material ownership
changes that could occur in the Company as it continues to raise additional capital. Based on such limitations, the Company has
significant NOLs for which realization of tax benefits is uncertain. In future periods, tax benefits and related deferred tax
assets will be recognized when management considers realization of such amounts to be more likely than not. As of December 31, 2016, UMHL has accumulated
net operating losses of $2,427,575 which carryovers as a deferred tax asset that begins to expire in 2025. The net losses before income taxes and its
provision for income taxes as follows:
For the year ended
December 31, December 31,
2016 2015
Net loss before income taxes (189,210 ) (364,077 )
Tax expenses (benefit) at the statutory tax rate (64,311 ) (54,612 )
Tax effects of:
Valuation allowance 64,331 54,612
Income tax benefit - - The components of deferred tax assets and liabilities
as follows:
December 31, December 31,
2016 2015
Deferred tax asset
Net operating losses carryforwards $ 395,341 $ 331,100
Valuation allowance (395,341 ) (331,100 )
Deferred tax assets, net $ - $ - Malaysia The
Companys subsidiary, U Matrin Worldwide SDN BHD, is established in Malaysia and its income is subject to Malaysia tax laws.
The income tax rate is 20% for the first MYR500,000 ($111,548) taxable income and 25% thereafter. The net income (losses) before income taxes
and its provision for income taxes as follows:
For the year ended
December 31, December 31,
2016 2015
Net income (loss) before income taxes $ (27,468 ) $ 36,224
Tax expense (benefit) at the statutory tax rate (5,497 ) 7,245
Tax effects of:
Expenses not currently deductible - -
Under accrual taxes in prior year 11,237 2,044
Valuation allowance 5,029 18,412
Income tax expense (benefit) $ 10,769 $ 27,701 The components of deferred tax assets and liabilities
as follows:
December 31, December 31,
2016 2015
Deferred tax asset
Expenses not currently deductible $ 9,572 $ 9,991
Valuation allowance - -
Deferred tax assets, net $ 9,572 $ 9,991 The Company has prepaid income tax of $96,410
and $nil as of December 31, 2016 and 2015, respectively.</t>
  </si>
  <si>
    <t>SUBSEQUENT EVENTS</t>
  </si>
  <si>
    <t>Note 11. SUBSEQUENT EVENTS</t>
  </si>
  <si>
    <t>Management
has evaluated subsequent events through the date the financial statements were issued. Based on our evaluation, no events have
occurred which require adjustment or disclosure.</t>
  </si>
  <si>
    <t>SUMMARY OF SIGNIFICANT ACCOUNTING POLICIES (Policies)</t>
  </si>
  <si>
    <t>Summary Of Significant Accounting Policies Policies</t>
  </si>
  <si>
    <t>Basis of presentation</t>
  </si>
  <si>
    <t>Basis
of presentation The
accompanying consolidated financial statements and related notes have been prepared in accordance with generally accepted accounting
principles in the United States ("US GAAP"). The
accompanying consolidated financial statements include the accounts of the Company and its subsidiaries. Significant inter-company
transactions have been eliminated in consolidation. In
accordance with ASC 805-50-45-5, for transactions between entities under common control, financial statements and financial information
presented for prior periods should be retroactively adjusted to furnish comparative information. The accompanying consolidated
financial statements are presented retrospectively as though the share exchange agreement between the Company and Umatrin occurred
at the beginning of prior period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classification</t>
  </si>
  <si>
    <t>Certain amounts in the prior period financial
statements have been reclassified to conform to the current period presentation. These reclassifications had no effect on reported
net income or losses.</t>
  </si>
  <si>
    <t>Functional and presentation currency</t>
  </si>
  <si>
    <t xml:space="preserve">The functional currency of Umatrin is the currency
of the primary economic environment in which the Company operates which is Malaysia Ringgit (MYR).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Exchange rate used for the translation as follows:
Period End Average
US$ to MYR Rate Rate
December 31, 2015 4.2942 3.8976
December 31, 2016 4.4824 4.1489 </t>
  </si>
  <si>
    <t>Fair value of financial instruments</t>
  </si>
  <si>
    <t>The
Companys balance sheet includes financial instruments, including cash, term loan, accounts payable, accrued expenses, amounts
due to related party and convertible notes payable to a related party. The carrying amounts of current assets and current liabilities
approximate their fair value because of the relatively short period of time between the origination of these instruments and their
expected realization. Accounting
Standards Codification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air
value estimates discussed herein are based upon certain market assumptions and pertinent information available to management as
of December 31, 2016. The respective carrying value of certain amounts on the balance sheet financial instruments approximated
their fair values due to the short-term nature of these instruments.</t>
  </si>
  <si>
    <t>Related parties</t>
  </si>
  <si>
    <t>The
Company adopted ASC 850, Related Party Disclosures</t>
  </si>
  <si>
    <t>Risks and uncertainties</t>
  </si>
  <si>
    <t>The
Companys operations are subject to significant risks and uncertainties including financial, operational and regulatory
risks, including the potential risk of business failure.</t>
  </si>
  <si>
    <t>Commitments and contingencies</t>
  </si>
  <si>
    <t>The
Company adopted ASC 450-20, Loss Contingencies</t>
  </si>
  <si>
    <t>The
Company considers all highly liquid investments with maturities of three months or less at the time of purchase to be cash equivalents. The
cash and cash equivalents for the year ended December 31, 2016 and December 31, 2015 were $133,269 and $174,113 respectively.</t>
  </si>
  <si>
    <t>Trade
receivables are carried at anticipated realizable value. Bad debts are written off in the period in which they are identified.
An estimate is made for doubtful debts based on a review of all outstanding amounts at the balance sheet date. Bad
debt expenses were $6,404 and $nil for the years ended December 31, 2016 and 2015, respectively.</t>
  </si>
  <si>
    <t>Inventories</t>
  </si>
  <si>
    <t>Inventories, which are primarily comprised
of finished goods for sale, are stated at the lower of cost or net realizable value, using the first-in first-out (FIFO) method.
The Company evaluates the need for reserves associated with obsolete, slow-moving and non-salable inventory by reviewing net realizable
values on a periodic basis. Only defective products may be returned to the Company's suppliers.</t>
  </si>
  <si>
    <t>Property and equipment</t>
  </si>
  <si>
    <t>Property
and equipment are stated at cost less accumulated depreciation and impairment losses, if any. Depreciation
is calculated under the straight-line method to write off the cost of the assets over their estimated useful lives.
Computer
and software 5
years
Furniture
and fittings 10
years
Office
equipment 10
years
Renovation
and improvements 10
years
Building 40
years
Land 95
years An
item of equipment is derecognized upon disposal or when no future economic benefits are expected from its use. Any gain or loss
arising from de-recognition of asset is recognized in profit or loss. Expenditures
for repairs and maintenance, which do not improve or extend the expected useful lives of the assets, are expensed as incurred
while major replacements and improvements are capitalized.</t>
  </si>
  <si>
    <t>Accounting for the impairment of long-lived assets</t>
  </si>
  <si>
    <t>The
Company accounts for impairment of plant and equipment and amortizable intangible assets in accordance with the standard, Accounting
for Impairment of Long-Lived Assets and Long-Lived Assets to be Disposed Of, codified with ASC 360,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t>
  </si>
  <si>
    <t>Revenue recognition</t>
  </si>
  <si>
    <t>The
Company generally recognizes product sales revenue when the significant risks and rewards of ownership have been transferred pursuant
to Malaysia law, including such factors as when persuasive evidence of an arrangement exists, delivery has occurred, the sales
price is fixed or determinable, sales and value-added tax laws have been complied with, and collectability is reasonably assured. The
revenue recognitions for both retail and dealers are the same, as each recognized when the Company sells it to these parties.
There is no policy for dealer to return any unsold products unless it was a defective product.</t>
  </si>
  <si>
    <t>Commission</t>
  </si>
  <si>
    <t>The Company expenses commission
costs as incurred and includes it in selling expenses. The Company expenses commission costs as incurred and includes it in selling
expenses. The Company grants commission to dealers and promoters to promote and sell the products. Amount of commission is
based upon agreed value between the Company and the dealers and promoters as there is no fix basis for such amount.</t>
  </si>
  <si>
    <t>Advertising</t>
  </si>
  <si>
    <t>The Company expenses advertising costs as incurred
and includes it in selling expenses.</t>
  </si>
  <si>
    <t>Income taxes and valuation allowance</t>
  </si>
  <si>
    <t>The Company follows ASC 740, Income Taxes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t>
  </si>
  <si>
    <t>Comprehensive income (loss)</t>
  </si>
  <si>
    <t>The Company follows the provisions of the Financial
Accounting Standards Board (the FASB) ASC 220 Reporting Comprehensive Income</t>
  </si>
  <si>
    <t>Earnings (loss) per share calculation</t>
  </si>
  <si>
    <t>Basic net earnings (loss) per common share
is computed by dividing the net earnings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When a net loss exists, dilutive shares are not included in
the calculation as the impact is anti-dilutive The Company had potentially exercisable stock
options issued or outstanding for the year ended December 31, 2016 and used the treasury-stock method to calculate diluted earnings
per shares.</t>
  </si>
  <si>
    <t>Segment information</t>
  </si>
  <si>
    <t>The Company adopted ASC-280, Disclosures
about Segments of an Enterprise and Related Information</t>
  </si>
  <si>
    <t>Recent accounting pronouncements</t>
  </si>
  <si>
    <t>In January 2016, the FASB issued ASU No. 2016-01,
Recognition and Measurement of Financial Assets and Financial Liabilities,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The standard is effective beginning January 1, 2018 via
a cumulative-effect adjustment to beginning retained earnings, except for guidance relative to equity securities without readily
determinable fair values which is applied prospectively. The Company is currently assessing this ASUs impact on the consolidated
results of operations and financial condition. In February 2016, the FASB issued ASU No. 2016-02,
Leases, replacing existing lease accounting guidance. The new standard introduces a lessee model that would require entities to
recognize assets and liabilities for most leases, but recognize expenses on their income statements in a manner similar to current
accounting. The ASU does not make fundamental changes to existing lessor accounting. However, it modifies what qualifies as a sales-type
and direct financing lease and related accounting and aligns a number of the underlying principles with those of the new revenue
standard, ASU No. 2014-09, such as evaluating how collectability should be considered and determining when profit can be recognized.
The guidance eliminates existing real estate-specific provisions and requires expanded qualitative and quantitative disclosures.
The standard requires modified retrospective transition by which it is applied at the beginning of the earliest comparative period
presented in the year of adoption. The ASU is effective January 1, 2019. The Company is currently assessing this ASUs impact
on the consolidated results of operations and financial condition. In March 2016, the FASB issued ASU No. 2016-07,
Simplifying the Transition to the Equity Method of Accounting, which eliminates the existing requirement to apply the equity method
of accounting retrospectively (revising prior periods as if the equity method had always been applied) when an entity obtains significant
influence over a previously held investment. The new guidance would require the investor to apply the equity method prospectively
from the date the investment qualifies for the equity method. The investor would add the carrying value of the existing investment
to the cost of any additional investment to determine the initial cost basis of the equity method investment. This ASU is effective
January 1, 2017 on a prospective basis, with early adoption permitted. The Company would apply this guidance to investments that
transition to the equity method after the adoption date.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 In August 2016, the FASB issued ASU No. 2016-15,
Classification of Certain Cash Receipts and Cash Payments, which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e ASU is effective
January 1, 2018, with early adoption permitted. The standard requires application using a retrospective transition method. The
Company does not expect this ASU to have a material impact on the consolidated results of operations and financial condition. In October 2016, the FASB issued ASU No. 2016-16,
Intra-Entity Transfers of Assets Other Than Inventory, which modifies existing guidance and is intended to reduce diversity in
practice with respect to the accounting for the income tax consequences of intra-entity transfers of assets. The ASU indicates
that the current exception to income tax accounting that requires companies to defer the income tax effects of certain intercompany
transactions would apply only to intercompany inventory transactions. That is, the exception would no longer apply to intercompany
sales and transfers of other assets (e.g., intangible assets). Under the existing exception, income tax expense associated with
intra-entity profits in an intercompany sale or transfer of assets is eliminated from earnings. Instead, that cost is deferred
and recorded on the balance sheet (e.g., as a prepaid asset) until the assets leave the consolidated group. Similarly, the entity
is prohibited from recognizing deferred tax assets for the increases in tax bases due to the intercompany sale or transfer. The
ASU is effective January 1, 2018, with early adoption permitted as of January 1, 2017. The standard requires modified retrospective
transition with a cumulative catch-up adjustment to opening retained earnings in the period of adoption. Upon adoption, a company
would write off any income tax effects that had been deferred from past intercompany transactions involving non-inventory assets
to opening retained earnings. In addition, an entity would record deferred tax assets with an offset to opening retained earnings
for amounts that entity had previously not recognized under existing guidance but would recognize under the new guidance. In October 2016, the FASB issued ASU No. 2016-17,
Interests Held through Related Parties That Are under Common Control, which modifies existing guidance with respect to how a decision
maker that holds an indirect interest in a variable interest entity (VIE) through a common control party determines whether it
is the primary beneficiary of the VIE as part of the analysis of whether the VIE would need to be consolidated. Under the ASU,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the ASU, in certain cases, previous consolidation conclusions may change. The standard
is effective January 1, 2017 with retrospective application to January 1, 2016. The Company does not have significant involvement
with entities subject to consolidation considerations impacted by VIE model factors. As a result, the Company does not expect this
ASU to have a material impact on the Companys consolidated results of operations and financial condition.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The ASU is effective January 1, 2018, with early adoption permitted. Entities are required to apply the standards provisions
on a retrospective basis. The Company does not expect this ASU to have a material impact on the Companys consolidated results
of operations and financial condition.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e ASU is effective January 1, 2018 on a prospective basis with early adoption permitted. The Company
would apply this guidance to applicable transactions after the adoption date.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For 3M, this ASU is effective prospectively to impairment tests beginning January 1, 2020,
with early adoption permitted. 3M would apply this guidance to applicable impairment tests after the adoption date.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Management continues to assess the overall impact
the adoption of ASU 2016-02 will have on the Companys financial statements.</t>
  </si>
  <si>
    <t>SIGNIFICANT ACCOUNTING POLICIES (Tables)</t>
  </si>
  <si>
    <t>Significant Accounting Policies Tables</t>
  </si>
  <si>
    <t>Cost of the assets over their estimated useful lives.</t>
  </si>
  <si>
    <t xml:space="preserve">Computer and software 5 years
Furniture and fittings 10 years
Office equipment 10 years
Renovation and improvements 10 years
Building 40 years
Land 95 years </t>
  </si>
  <si>
    <t>Exchange rate used for the translation as follows:</t>
  </si>
  <si>
    <t xml:space="preserve">Period End Average
US$ to MYR Rate Rate
December 31, 2015 4.2942 3.8976
December 31, 2016 4.4824 4.1489 </t>
  </si>
  <si>
    <t>LAND, PROPERTY &amp; EQUIPMENT (Tables)</t>
  </si>
  <si>
    <t>Land Property Equipment Tables</t>
  </si>
  <si>
    <t>Property &amp; equipment</t>
  </si>
  <si>
    <t xml:space="preserve">December 31, December 31,
2016 2015
Computer and software $ 19,708 $ 20,571
Furniture and fittings 27,215 28,408
Office equipment 39,603 41,014
Renovations and improvements 302,238 298,093
Building 831,626 864,843
Land 204,045 216,211
Total 1,424,436 1,469,140
Less: accumulated depreciation (108,777 ) (46,138 )
Net $ 1,315,659 $ 1,423,002 </t>
  </si>
  <si>
    <t>RELATED PARTIES TRANSACTIONS (Tables)</t>
  </si>
  <si>
    <t>Related Parties Transactions Tables</t>
  </si>
  <si>
    <t xml:space="preserve">Due from related parties consists of the following:
December 31, December 31,
2016 2015 Purpose
Global Bizrewards Sdn. Bhd. $ 97,939 $ 34,465 Advance
Multimedia Biz Solution Sdn. Bhd. - 46,574 Advance
Fine Portal Sdn. Bhd. 14,055 - Advance
Sportlight Academy Sdn. Bhd. 10,907 - Advance
M1Elite Sdn. Bhd. 5,744 - Advance
Total Due from $ 128,645 $ 81,039 </t>
  </si>
  <si>
    <t xml:space="preserve">Due to related parties consists of the following:
December 31, December 31,
2016 2015 Purpose
Dato Sri Warren Eu Hin Chai $ 606,928 $ 464,827 Capital Advance
Michael A. Zahorik 30,307 30,307 Capital Advance
SKH Media Sdn. Bhd. 18,179 15,939 Capital Advance, inventory purchase and rental
JS Health &amp; Beauty Sdn. Bhd - - Inventory purchase
Creative Iconic Sdn. Bhd. - 167,595 Inventory purchase
Total Due to $ 655,414 $ 678,668 </t>
  </si>
  <si>
    <t>STOCKHOLDERS' EQUITY (Tables)</t>
  </si>
  <si>
    <t>Stockholders Equity Tables</t>
  </si>
  <si>
    <t>Schedule of fair value of the option grant estimated</t>
  </si>
  <si>
    <t>July 30, 2011
Expected option life (year) 8
Expected volatility 58.62 %*
Expected dividends 0.00 %
Risk-free rate(s) 2.32 %</t>
  </si>
  <si>
    <t>Schedule of compensation Expense-Options</t>
  </si>
  <si>
    <t xml:space="preserve">Date
Value on Date of
Expenses Reported Expense Projected True-up Amount Cumulative Reported Expense Unrecognized Compensation
Weighted Average to Recognize
7/30/2011 504,024 504,024 7.0
1/31/2012 16,053 31,933 472,091 6.5
1/31/2013 61,132 (43 ) 95,065 408,959 5.5
1/31/2014 62,891 43 157,957 346,067 4.5
1/31/2015 62,941 220,898 283,126 3.5
12/31/2015 283,126 504,024 - - </t>
  </si>
  <si>
    <t>PROVISION FOR TAXES (Tables)</t>
  </si>
  <si>
    <t>Malaysia [Member]</t>
  </si>
  <si>
    <t>Schedule of provision for income taxes</t>
  </si>
  <si>
    <t xml:space="preserve">The net income (losses) before income taxes
and its provision for income taxes as follows:
For the year ended
December 31, December 31,
2016 2015
Net income (loss) before income taxes $ (27,468 ) $ 36,224
Tax expense (benefit) at the statutory tax rate (5,497 ) 7,245
Tax effects of:
Expenses not currently deductible - -
Under accrual taxes in prior year 11,237 2,044
Valuation allowance 5,029 18,412
Income tax expense (benefit) $ 10,769 $ 27,701 </t>
  </si>
  <si>
    <t>Schedule of Deferred Tax Assets and Liabilities</t>
  </si>
  <si>
    <t xml:space="preserve">The components of deferred tax assets and liabilities
as follows:
December 31, December 31,
2016 2015
Deferred tax asset
Expenses not currently deductible $ 9,572 $ 9,991
Valuation allowance - -
Deferred tax assets, net $ 9,572 $ 9,991 </t>
  </si>
  <si>
    <t>United States [Member]</t>
  </si>
  <si>
    <t xml:space="preserve">The net losses before income taxes and its
provision for income taxes as follows:
For the year ended
December 31, December 31,
2016 2015
Net loss before income taxes (189,210 ) (364,077 )
Tax expenses (benefit) at the statutory tax rate (64,331 ) (54,612 )
Tax effects of:
Valuation allowance 64,331 54,612
Income tax benefit - - </t>
  </si>
  <si>
    <t xml:space="preserve">The components of deferred tax assets and liabilities
as follows:
December 31, December 31,
2016 2015
Deferred tax asset
Net operating losses carryforwards $ 395,431 $ 331,100
Valuation allowance (395,431 ) (331,100 )
Deferred tax assets, net $ - $ - </t>
  </si>
  <si>
    <t>ORGANIZATION (Details Narrative)</t>
  </si>
  <si>
    <t>Dec. 31, 2016shares</t>
  </si>
  <si>
    <t>State or Country of incorporation</t>
  </si>
  <si>
    <t>State of Delaware</t>
  </si>
  <si>
    <t>Incorporation date</t>
  </si>
  <si>
    <t>Feb. 2,
		2005</t>
  </si>
  <si>
    <t>U Matrin Worldwide SDN. BHD [Member]</t>
  </si>
  <si>
    <t>Malaysia</t>
  </si>
  <si>
    <t>Jul. 22,
		1993</t>
  </si>
  <si>
    <t>Equity ownership, percentage</t>
  </si>
  <si>
    <t>80.00%</t>
  </si>
  <si>
    <t>Business acquisition equity interest, shares issued</t>
  </si>
  <si>
    <t>Dato' Sri Eu Hin Chai [Member]</t>
  </si>
  <si>
    <t>76.00%</t>
  </si>
  <si>
    <t>Dato' Sri Eu Hin Chai [Member] | Business combination [Member]</t>
  </si>
  <si>
    <t>61.25%</t>
  </si>
  <si>
    <t>Dato' Liew Kok Hong [Member] | Business combination [Member]</t>
  </si>
  <si>
    <t>38.75%</t>
  </si>
  <si>
    <t>SIGNIFICANT ACCONTING POLICIES (Details) - US$ to MYR [Member]</t>
  </si>
  <si>
    <t>Foreign currency translation Period End Rate</t>
  </si>
  <si>
    <t>Foreign currency translation exchange rate</t>
  </si>
  <si>
    <t>SIGNIFICANT ACCONTING POLICIES (Details 1)</t>
  </si>
  <si>
    <t>Computer and software [Member]</t>
  </si>
  <si>
    <t>Estimated useful lives</t>
  </si>
  <si>
    <t>5 years</t>
  </si>
  <si>
    <t>Furniture and fittings [Member]</t>
  </si>
  <si>
    <t>10 years</t>
  </si>
  <si>
    <t>Office equipment [Member]</t>
  </si>
  <si>
    <t>Renovation and improvements [Member]</t>
  </si>
  <si>
    <t>Building [Member]</t>
  </si>
  <si>
    <t>40 years</t>
  </si>
  <si>
    <t>Land [Member]</t>
  </si>
  <si>
    <t>95 years</t>
  </si>
  <si>
    <t>SIGNIFICANT ACCONTING POLICIES (Details Narrative) - USD ($)</t>
  </si>
  <si>
    <t>Significant Acconting Policies Details Narrative</t>
  </si>
  <si>
    <t>Bad debt expense</t>
  </si>
  <si>
    <t>GOING CONCERN (Details Narrative) - USD ($)</t>
  </si>
  <si>
    <t>Going Concern Details Narrative</t>
  </si>
  <si>
    <t>LAND, PROPERTY &amp; EQUIPMENT (Details) - USD ($)</t>
  </si>
  <si>
    <t>Total fixed assets</t>
  </si>
  <si>
    <t>Less: accumulated depreciation</t>
  </si>
  <si>
    <t>Fixed assets, net</t>
  </si>
  <si>
    <t>LAND, PROPERTY &amp; EQUIPMENT (Details Narrative) - USD ($)</t>
  </si>
  <si>
    <t>Land Property Equipment Details Narrative</t>
  </si>
  <si>
    <t>General and administrative expenses</t>
  </si>
  <si>
    <t>RELATED PARTIES TRANSACTIONS (Details) - USD ($)</t>
  </si>
  <si>
    <t>Total Due from</t>
  </si>
  <si>
    <t>Global Bizrewards Sdn. Bhd. [Member]</t>
  </si>
  <si>
    <t>Purpose</t>
  </si>
  <si>
    <t>Advance</t>
  </si>
  <si>
    <t>Multimedia Biz Solution Sdn. Bhd. [Member]</t>
  </si>
  <si>
    <t>Fine Portal Sdn. Bhd. [Member]</t>
  </si>
  <si>
    <t>Sportlight Academy Sdn. Bhd. [Member]</t>
  </si>
  <si>
    <t>M1Elite Sdn. Bhd. [Member]</t>
  </si>
  <si>
    <t>RELATED PARTIES TRANSACTIONS (Details 1) - USD ($)</t>
  </si>
  <si>
    <t>Total Due to</t>
  </si>
  <si>
    <t>Dato Sri Warren Eu Hin Chai [Member]</t>
  </si>
  <si>
    <t>Purpose for due to related parties</t>
  </si>
  <si>
    <t>Capital Advance</t>
  </si>
  <si>
    <t>Michael A. Zahorik [Member]</t>
  </si>
  <si>
    <t>SKH Media Sdn. Bhd. [Member]</t>
  </si>
  <si>
    <t>Capital Advance,
inventory purchase and rental</t>
  </si>
  <si>
    <t>JS Health &amp; Beauty Sdn. Bhd [Member]</t>
  </si>
  <si>
    <t>Inventory
purchase</t>
  </si>
  <si>
    <t>Creative Iconic Sdn. Bhd. [Member]</t>
  </si>
  <si>
    <t>RELATED PARTIES TRANSACTIONS (Details Narrative) - USD ($)</t>
  </si>
  <si>
    <t>Related Party Transaction [Line Items]</t>
  </si>
  <si>
    <t>JS Health &amp; Beauty Sdn. Bhd., SKH Media Sdn. Bhd. and Creative Iconic Sdn. Bhd. [Member]</t>
  </si>
  <si>
    <t>Purchased Inventory</t>
  </si>
  <si>
    <t>Rent expenses</t>
  </si>
  <si>
    <t>CONVERTIBLE NOTE PAYABLE (Details Narrative)</t>
  </si>
  <si>
    <t>1 Months Ended</t>
  </si>
  <si>
    <t>39 Months Ended</t>
  </si>
  <si>
    <t>Mar. 29, 2015USD ($)$ / sharesshares</t>
  </si>
  <si>
    <t>Sep. 15, 2013USD ($)Number</t>
  </si>
  <si>
    <t>Dec. 31, 2016USD ($)</t>
  </si>
  <si>
    <t>Dec. 31, 2015USD ($)</t>
  </si>
  <si>
    <t>Sep. 16, 2013USD ($)$ / shares</t>
  </si>
  <si>
    <t>Advances from shareholders</t>
  </si>
  <si>
    <t>Number of notes payable | Number</t>
  </si>
  <si>
    <t>Convertible Notes Payable 1 [Member]</t>
  </si>
  <si>
    <t>Convertible notes payable</t>
  </si>
  <si>
    <t>Conversion price | $ / shares</t>
  </si>
  <si>
    <t>Maturity date</t>
  </si>
  <si>
    <t>Sep. 15,
		2023</t>
  </si>
  <si>
    <t>Debt instrument discounted rate</t>
  </si>
  <si>
    <t>3.24%</t>
  </si>
  <si>
    <t>Debt discount, percentage</t>
  </si>
  <si>
    <t>100.00%</t>
  </si>
  <si>
    <t>Debt discount amortization period</t>
  </si>
  <si>
    <t>Debt conversion original amount</t>
  </si>
  <si>
    <t>Debt conversion converted instrument shares issued | shares</t>
  </si>
  <si>
    <t>Convertible Notes Payable 2 [Member]</t>
  </si>
  <si>
    <t>Convertible Notes Payable [Member]</t>
  </si>
  <si>
    <t>Amortization of debt discount</t>
  </si>
  <si>
    <t>STOCKHOLDERS' EQUITY (Details)</t>
  </si>
  <si>
    <t>6 Months Ended</t>
  </si>
  <si>
    <t>Jul. 31, 2011</t>
  </si>
  <si>
    <t>Stockholders Equity Details</t>
  </si>
  <si>
    <t>Expected option life (year)</t>
  </si>
  <si>
    <t>8 years</t>
  </si>
  <si>
    <t>Expected volatility</t>
  </si>
  <si>
    <t>58.62%</t>
  </si>
  <si>
    <t>[1]</t>
  </si>
  <si>
    <t>Expected dividends</t>
  </si>
  <si>
    <t>0.00%</t>
  </si>
  <si>
    <t>Risk-free rate(s)</t>
  </si>
  <si>
    <t>2.32%</t>
  </si>
  <si>
    <t>As a thinly traded public entity, it is not practicable for the Company to estimate the expected volatility of its share price. The Company selected two (2) comparable companies to calculate the expected volatility. The Company calculated two (2) comparable companies' historical volatility over the expect life of the share options of eight (8) years and averaged the two (2) comparable companies' historical volatility as its expected volatility.</t>
  </si>
  <si>
    <t>STOCKHOLDERS' EQUITY (Details 1)</t>
  </si>
  <si>
    <t>Compensation Expense 1 [Member]</t>
  </si>
  <si>
    <t>Compensation expense date</t>
  </si>
  <si>
    <t>Jul. 30,
		2011</t>
  </si>
  <si>
    <t>Projected Fair Value on Date of Grant</t>
  </si>
  <si>
    <t>Expense Projected</t>
  </si>
  <si>
    <t>Unrecognized Compensation</t>
  </si>
  <si>
    <t>Weighted Average Period to Recognize Unrecognized Compensation (years)</t>
  </si>
  <si>
    <t>7 years</t>
  </si>
  <si>
    <t>Compensation Expense 2 [Member]</t>
  </si>
  <si>
    <t>Jan. 31,
		2012</t>
  </si>
  <si>
    <t>Expense Reported</t>
  </si>
  <si>
    <t>Cumulative Reported Expense</t>
  </si>
  <si>
    <t>6 years 6 months</t>
  </si>
  <si>
    <t>Compensation Expense 3 [Member]</t>
  </si>
  <si>
    <t>Jan. 31,
		2013</t>
  </si>
  <si>
    <t>True-Up Amount</t>
  </si>
  <si>
    <t>5 years 6 months</t>
  </si>
  <si>
    <t>Compensation Expense 4 [Member]</t>
  </si>
  <si>
    <t>Jan. 31,
		2014</t>
  </si>
  <si>
    <t>4 years 6 months</t>
  </si>
  <si>
    <t>Compensation Expense 5 [Member]</t>
  </si>
  <si>
    <t>Jan. 31,
		2015</t>
  </si>
  <si>
    <t>3 years 6 months</t>
  </si>
  <si>
    <t>Compensation Expense 6 [Member]</t>
  </si>
  <si>
    <t>Dec. 31,
		2015</t>
  </si>
  <si>
    <t>STOCKHOLDERS' EQUITY (Details Narrative) - USD ($)</t>
  </si>
  <si>
    <t>Mar. 29, 2015</t>
  </si>
  <si>
    <t>Jul. 30, 2011</t>
  </si>
  <si>
    <t>Feb. 20, 2015</t>
  </si>
  <si>
    <t>Sep. 16, 2013</t>
  </si>
  <si>
    <t>Common stock shares authorized</t>
  </si>
  <si>
    <t>Common stock par value</t>
  </si>
  <si>
    <t>Designated preferred stock, shares authorized</t>
  </si>
  <si>
    <t>Designated preferred stock, par value</t>
  </si>
  <si>
    <t>Interest Expense</t>
  </si>
  <si>
    <t>Common stock shares issued during period</t>
  </si>
  <si>
    <t>Price per share</t>
  </si>
  <si>
    <t>Stock subscription payable</t>
  </si>
  <si>
    <t>Debt conversion converted instrument shares issued</t>
  </si>
  <si>
    <t>Conversion price</t>
  </si>
  <si>
    <t>Stock options [Member]</t>
  </si>
  <si>
    <t>Common stock shares reserved for future issuance</t>
  </si>
  <si>
    <t>Fair value of stock options</t>
  </si>
  <si>
    <t>Share based compensation expense</t>
  </si>
  <si>
    <t>COMMITMENTS, CONTINGENCIES, RISKS AND UNCERTAINTIES (Details Narrative) - USD ($)</t>
  </si>
  <si>
    <t>11 Months Ended</t>
  </si>
  <si>
    <t>Oct. 31, 2015</t>
  </si>
  <si>
    <t>Operating lease rent expenses periodic payments</t>
  </si>
  <si>
    <t>Operating lease expiration date</t>
  </si>
  <si>
    <t>Oct. 31,
		2015</t>
  </si>
  <si>
    <t>Maximum [Member]</t>
  </si>
  <si>
    <t>Concentration and Credit risk federally insured, Amount</t>
  </si>
  <si>
    <t>Operating lease rental expense</t>
  </si>
  <si>
    <t>TERM LOAN (Details Narrative)</t>
  </si>
  <si>
    <t>Jul. 27, 2015USD ($)Number</t>
  </si>
  <si>
    <t>Dec. 23, 2014USD ($)</t>
  </si>
  <si>
    <t>Term Loan Details Narrative</t>
  </si>
  <si>
    <t>Term loan, maximum borrowing capacity</t>
  </si>
  <si>
    <t>Amount of term loan borrowed</t>
  </si>
  <si>
    <t>Period of term loan</t>
  </si>
  <si>
    <t>240 months</t>
  </si>
  <si>
    <t>Description for interest rate</t>
  </si>
  <si>
    <t>The term loan
is subject to an interest charges at 2.10% per annum below the Banks Base Lending Rate (BLR) with daily rests</t>
  </si>
  <si>
    <t>Term loan, periodic payments</t>
  </si>
  <si>
    <t>Number of installments | Number</t>
  </si>
  <si>
    <t>Base Lending Rate</t>
  </si>
  <si>
    <t>6.85%</t>
  </si>
  <si>
    <t>Interest expenses</t>
  </si>
  <si>
    <t>PROVISION FOR TAXES (Details) - USD ($)</t>
  </si>
  <si>
    <t>Tax effects of:</t>
  </si>
  <si>
    <t>Income tax benefit</t>
  </si>
  <si>
    <t>Tax expenses (benefit) at the statutory tax rate</t>
  </si>
  <si>
    <t>Valuation allowance</t>
  </si>
  <si>
    <t>PROVISION FOR TAXES (Details 1) - USD ($)</t>
  </si>
  <si>
    <t>Deferred tax assets, net</t>
  </si>
  <si>
    <t>Net operating losses carryforwards</t>
  </si>
  <si>
    <t>PROVISION FOR TAXES (Details 2) - USD ($)</t>
  </si>
  <si>
    <t>Net income (loss) before income taxes</t>
  </si>
  <si>
    <t>Income tax expense (benefit)</t>
  </si>
  <si>
    <t>Tax expense (benefit) at the statutory tax rate</t>
  </si>
  <si>
    <t>Expenses not currently deductible</t>
  </si>
  <si>
    <t>Under accrual taxes in prior year</t>
  </si>
  <si>
    <t>PROVISION FOR TAXES (Details 3) - USD ($)</t>
  </si>
  <si>
    <t>PROVISION FOR TAXES (Details Narrative) - USD ($)</t>
  </si>
  <si>
    <t>Provision For Taxes Details Narrative</t>
  </si>
  <si>
    <t>Net operating loss carried forward</t>
  </si>
  <si>
    <t>Net operating loss carry forwards expire period</t>
  </si>
  <si>
    <t>Prepaid income tax</t>
  </si>
</sst>
</file>

<file path=xl/styles.xml><?xml version="1.0" encoding="utf-8"?>
<styleSheet xmlns="http://schemas.openxmlformats.org/spreadsheetml/2006/main">
  <numFmts count="5">
    <numFmt formatCode="_(&quot;$ &quot;#,##0_);_(&quot;$ &quot;(#,##0)" numFmtId="164"/>
    <numFmt formatCode="_(&quot;$ &quot;#,##0.00000_);_(&quot;$ &quot;(#,##0.00000)" numFmtId="165"/>
    <numFmt formatCode="#,##0.0000_);(#,##0.00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78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10975</v>
      </c>
    </row>
    <row r="15" spans="1:4">
      <c r="A15" s="4" t="s">
        <v>25</v>
      </c>
      <c r="C15" s="5" t="n">
        <v>67756472</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32</v>
      </c>
      <c r="B12" s="4" t="s">
        <v>197</v>
      </c>
    </row>
    <row r="13" spans="1:2">
      <c r="A13" s="4" t="s">
        <v>123</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217</v>
      </c>
      <c r="B23" s="4" t="s">
        <v>218</v>
      </c>
    </row>
    <row r="24" spans="1:2">
      <c r="A24" s="4" t="s">
        <v>219</v>
      </c>
      <c r="B2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3269</v>
      </c>
      <c r="C3" s="6" t="n">
        <v>174113</v>
      </c>
    </row>
    <row r="4" spans="1:3">
      <c r="A4" s="4" t="s">
        <v>33</v>
      </c>
      <c r="B4" s="5" t="n">
        <v>1470</v>
      </c>
      <c r="C4" s="5" t="n">
        <v>88957</v>
      </c>
    </row>
    <row r="5" spans="1:3">
      <c r="A5" s="4" t="s">
        <v>34</v>
      </c>
      <c r="B5" s="5" t="n">
        <v>96410</v>
      </c>
      <c r="C5" s="4" t="s">
        <v>35</v>
      </c>
    </row>
    <row r="6" spans="1:3">
      <c r="A6" s="4" t="s">
        <v>36</v>
      </c>
      <c r="B6" s="5" t="n">
        <v>9572</v>
      </c>
      <c r="C6" s="5" t="n">
        <v>9991</v>
      </c>
    </row>
    <row r="7" spans="1:3">
      <c r="A7" s="4" t="s">
        <v>37</v>
      </c>
      <c r="B7" s="5" t="n">
        <v>128645</v>
      </c>
      <c r="C7" s="5" t="n">
        <v>81039</v>
      </c>
    </row>
    <row r="8" spans="1:3">
      <c r="A8" s="4" t="s">
        <v>38</v>
      </c>
      <c r="B8" s="5" t="n">
        <v>369366</v>
      </c>
      <c r="C8" s="5" t="n">
        <v>354100</v>
      </c>
    </row>
    <row r="9" spans="1:3">
      <c r="A9" s="4" t="s">
        <v>39</v>
      </c>
      <c r="B9" s="5" t="n">
        <v>1315659</v>
      </c>
      <c r="C9" s="5" t="n">
        <v>1423002</v>
      </c>
    </row>
    <row r="10" spans="1:3">
      <c r="A10" s="4" t="s">
        <v>40</v>
      </c>
      <c r="B10" s="5" t="n">
        <v>34544</v>
      </c>
      <c r="C10" s="5" t="n">
        <v>45373</v>
      </c>
    </row>
    <row r="11" spans="1:3">
      <c r="A11" s="4" t="s">
        <v>41</v>
      </c>
      <c r="B11" s="5" t="n">
        <v>1719569</v>
      </c>
      <c r="C11" s="5" t="n">
        <v>1822475</v>
      </c>
    </row>
    <row r="12" spans="1:3">
      <c r="A12" s="3" t="s">
        <v>42</v>
      </c>
    </row>
    <row r="13" spans="1:3">
      <c r="A13" s="4" t="s">
        <v>43</v>
      </c>
      <c r="B13" s="5" t="n">
        <v>39791</v>
      </c>
      <c r="C13" s="5" t="n">
        <v>41535</v>
      </c>
    </row>
    <row r="14" spans="1:3">
      <c r="A14" s="4" t="s">
        <v>44</v>
      </c>
      <c r="B14" s="5" t="n">
        <v>121023</v>
      </c>
      <c r="C14" s="5" t="n">
        <v>137688</v>
      </c>
    </row>
    <row r="15" spans="1:3">
      <c r="A15" s="4" t="s">
        <v>45</v>
      </c>
      <c r="B15" s="4" t="s">
        <v>35</v>
      </c>
      <c r="C15" s="5" t="n">
        <v>1441</v>
      </c>
    </row>
    <row r="16" spans="1:3">
      <c r="A16" s="4" t="s">
        <v>46</v>
      </c>
      <c r="B16" s="5" t="n">
        <v>87473</v>
      </c>
      <c r="C16" s="5" t="n">
        <v>52862</v>
      </c>
    </row>
    <row r="17" spans="1:3">
      <c r="A17" s="4" t="s">
        <v>47</v>
      </c>
      <c r="B17" s="5" t="n">
        <v>655414</v>
      </c>
      <c r="C17" s="5" t="n">
        <v>678668</v>
      </c>
    </row>
    <row r="18" spans="1:3">
      <c r="A18" s="4" t="s">
        <v>48</v>
      </c>
      <c r="B18" s="5" t="n">
        <v>903701</v>
      </c>
      <c r="C18" s="5" t="n">
        <v>912193</v>
      </c>
    </row>
    <row r="19" spans="1:3">
      <c r="A19" s="4" t="s">
        <v>49</v>
      </c>
      <c r="B19" s="5" t="n">
        <v>454559</v>
      </c>
      <c r="C19" s="5" t="n">
        <v>491197</v>
      </c>
    </row>
    <row r="20" spans="1:3">
      <c r="A20" s="4" t="s">
        <v>50</v>
      </c>
      <c r="B20" s="5" t="n">
        <v>1358260</v>
      </c>
      <c r="C20" s="5" t="n">
        <v>1403390</v>
      </c>
    </row>
    <row r="21" spans="1:3">
      <c r="A21" s="3" t="s">
        <v>51</v>
      </c>
    </row>
    <row r="22" spans="1:3">
      <c r="A22" s="4" t="s">
        <v>52</v>
      </c>
      <c r="B22" s="4" t="s">
        <v>35</v>
      </c>
      <c r="C22" s="4" t="s">
        <v>35</v>
      </c>
    </row>
    <row r="23" spans="1:3">
      <c r="A23" s="4" t="s">
        <v>53</v>
      </c>
      <c r="B23" s="5" t="n">
        <v>1678</v>
      </c>
      <c r="C23" s="5" t="n">
        <v>1583</v>
      </c>
    </row>
    <row r="24" spans="1:3">
      <c r="A24" s="4" t="s">
        <v>54</v>
      </c>
      <c r="B24" s="5" t="n">
        <v>2842951</v>
      </c>
      <c r="C24" s="5" t="n">
        <v>2654298</v>
      </c>
    </row>
    <row r="25" spans="1:3">
      <c r="A25" s="4" t="s">
        <v>55</v>
      </c>
      <c r="B25" s="5" t="n">
        <v>-2427575</v>
      </c>
      <c r="C25" s="5" t="n">
        <v>-2207775</v>
      </c>
    </row>
    <row r="26" spans="1:3">
      <c r="A26" s="4" t="s">
        <v>56</v>
      </c>
      <c r="B26" s="5" t="n">
        <v>-148725</v>
      </c>
      <c r="C26" s="5" t="n">
        <v>-133464</v>
      </c>
    </row>
    <row r="27" spans="1:3">
      <c r="A27" s="4" t="s">
        <v>57</v>
      </c>
      <c r="B27" s="5" t="n">
        <v>268329</v>
      </c>
      <c r="C27" s="5" t="n">
        <v>314643</v>
      </c>
    </row>
    <row r="28" spans="1:3">
      <c r="A28" s="4" t="s">
        <v>58</v>
      </c>
      <c r="B28" s="5" t="n">
        <v>92980</v>
      </c>
      <c r="C28" s="5" t="n">
        <v>104443</v>
      </c>
    </row>
    <row r="29" spans="1:3">
      <c r="A29" s="4" t="s">
        <v>59</v>
      </c>
      <c r="B29" s="5" t="n">
        <v>361309</v>
      </c>
      <c r="C29" s="5" t="n">
        <v>419085</v>
      </c>
    </row>
    <row r="30" spans="1:3">
      <c r="A30" s="4" t="s">
        <v>60</v>
      </c>
      <c r="B30" s="6" t="n">
        <v>1719569</v>
      </c>
      <c r="C30" s="6" t="n">
        <v>1822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37</v>
      </c>
      <c r="B4" s="4" t="s">
        <v>233</v>
      </c>
    </row>
    <row r="5" spans="1:2">
      <c r="A5" s="4" t="s">
        <v>47</v>
      </c>
      <c r="B5"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4" t="s">
        <v>242</v>
      </c>
    </row>
    <row r="4" spans="1:2">
      <c r="A4" s="4" t="s">
        <v>243</v>
      </c>
      <c r="B4" s="4" t="s">
        <v>244</v>
      </c>
    </row>
    <row r="5" spans="1:2">
      <c r="A5" s="4" t="s">
        <v>245</v>
      </c>
      <c r="B5" s="4" t="s">
        <v>246</v>
      </c>
    </row>
    <row r="6" spans="1:2">
      <c r="A6" s="4" t="s">
        <v>247</v>
      </c>
    </row>
    <row r="7" spans="1:2">
      <c r="A7" s="4" t="s">
        <v>243</v>
      </c>
      <c r="B7" s="4" t="s">
        <v>248</v>
      </c>
    </row>
    <row r="8" spans="1:2">
      <c r="A8" s="4" t="s">
        <v>245</v>
      </c>
      <c r="B8"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20"/>
  </cols>
  <sheetData>
    <row r="1" spans="1:2">
      <c r="A1" s="1" t="s">
        <v>250</v>
      </c>
      <c r="B1" s="2" t="s">
        <v>1</v>
      </c>
    </row>
    <row r="2" spans="1:2">
      <c r="B2" s="2" t="s">
        <v>251</v>
      </c>
    </row>
    <row r="3" spans="1:2">
      <c r="A3" s="4" t="s">
        <v>252</v>
      </c>
      <c r="B3" s="4" t="s">
        <v>253</v>
      </c>
    </row>
    <row r="4" spans="1:2">
      <c r="A4" s="4" t="s">
        <v>254</v>
      </c>
      <c r="B4" s="4" t="s">
        <v>255</v>
      </c>
    </row>
    <row r="5" spans="1:2">
      <c r="A5" s="4" t="s">
        <v>256</v>
      </c>
    </row>
    <row r="6" spans="1:2">
      <c r="A6" s="4" t="s">
        <v>252</v>
      </c>
      <c r="B6" s="4" t="s">
        <v>257</v>
      </c>
    </row>
    <row r="7" spans="1:2">
      <c r="A7" s="4" t="s">
        <v>254</v>
      </c>
      <c r="B7" s="4" t="s">
        <v>258</v>
      </c>
    </row>
    <row r="8" spans="1:2">
      <c r="A8" s="4" t="s">
        <v>259</v>
      </c>
      <c r="B8" s="4" t="s">
        <v>260</v>
      </c>
    </row>
    <row r="9" spans="1:2">
      <c r="A9" s="4" t="s">
        <v>261</v>
      </c>
      <c r="B9" s="5" t="n">
        <v>100000000</v>
      </c>
    </row>
    <row r="10" spans="1:2">
      <c r="A10" s="4" t="s">
        <v>262</v>
      </c>
    </row>
    <row r="11" spans="1:2">
      <c r="A11" s="4" t="s">
        <v>259</v>
      </c>
      <c r="B11" s="4" t="s">
        <v>263</v>
      </c>
    </row>
    <row r="12" spans="1:2">
      <c r="A12" s="4" t="s">
        <v>264</v>
      </c>
    </row>
    <row r="13" spans="1:2">
      <c r="A13" s="4" t="s">
        <v>259</v>
      </c>
      <c r="B13" s="4" t="s">
        <v>265</v>
      </c>
    </row>
    <row r="14" spans="1:2">
      <c r="A14" s="4" t="s">
        <v>266</v>
      </c>
    </row>
    <row r="15" spans="1:2">
      <c r="A15" s="4" t="s">
        <v>259</v>
      </c>
      <c r="B1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8</v>
      </c>
      <c r="B1" s="2" t="s">
        <v>2</v>
      </c>
      <c r="C1" s="2" t="s">
        <v>30</v>
      </c>
    </row>
    <row r="2" spans="1:3">
      <c r="A2" s="4" t="s">
        <v>269</v>
      </c>
      <c r="B2" s="8" t="n">
        <v>4.4824</v>
      </c>
      <c r="C2" s="8" t="n">
        <v>4.2942</v>
      </c>
    </row>
    <row r="3" spans="1:3">
      <c r="A3" s="4" t="s">
        <v>270</v>
      </c>
      <c r="B3" s="8" t="n">
        <v>4.1489</v>
      </c>
      <c r="C3" s="8" t="n">
        <v>3.897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16"/>
  </cols>
  <sheetData>
    <row r="1" spans="1:2">
      <c r="A1" s="1" t="s">
        <v>271</v>
      </c>
      <c r="B1" s="2" t="s">
        <v>1</v>
      </c>
    </row>
    <row r="2" spans="1:2">
      <c r="B2" s="2" t="s">
        <v>2</v>
      </c>
    </row>
    <row r="3" spans="1:2">
      <c r="A3" s="4" t="s">
        <v>272</v>
      </c>
    </row>
    <row r="4" spans="1:2">
      <c r="A4" s="4" t="s">
        <v>273</v>
      </c>
      <c r="B4" s="4" t="s">
        <v>274</v>
      </c>
    </row>
    <row r="5" spans="1:2">
      <c r="A5" s="4" t="s">
        <v>275</v>
      </c>
    </row>
    <row r="6" spans="1:2">
      <c r="A6" s="4" t="s">
        <v>273</v>
      </c>
      <c r="B6" s="4" t="s">
        <v>276</v>
      </c>
    </row>
    <row r="7" spans="1:2">
      <c r="A7" s="4" t="s">
        <v>277</v>
      </c>
    </row>
    <row r="8" spans="1:2">
      <c r="A8" s="4" t="s">
        <v>273</v>
      </c>
      <c r="B8" s="4" t="s">
        <v>276</v>
      </c>
    </row>
    <row r="9" spans="1:2">
      <c r="A9" s="4" t="s">
        <v>278</v>
      </c>
    </row>
    <row r="10" spans="1:2">
      <c r="A10" s="4" t="s">
        <v>273</v>
      </c>
      <c r="B10" s="4" t="s">
        <v>276</v>
      </c>
    </row>
    <row r="11" spans="1:2">
      <c r="A11" s="4" t="s">
        <v>279</v>
      </c>
    </row>
    <row r="12" spans="1:2">
      <c r="A12" s="4" t="s">
        <v>273</v>
      </c>
      <c r="B12" s="4" t="s">
        <v>280</v>
      </c>
    </row>
    <row r="13" spans="1:2">
      <c r="A13" s="4" t="s">
        <v>281</v>
      </c>
    </row>
    <row r="14" spans="1:2">
      <c r="A14" s="4" t="s">
        <v>273</v>
      </c>
      <c r="B1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83</v>
      </c>
      <c r="B1" s="2" t="s">
        <v>1</v>
      </c>
    </row>
    <row r="2" spans="1:3">
      <c r="B2" s="2" t="s">
        <v>2</v>
      </c>
      <c r="C2" s="2" t="s">
        <v>30</v>
      </c>
    </row>
    <row r="3" spans="1:3">
      <c r="A3" s="3" t="s">
        <v>284</v>
      </c>
    </row>
    <row r="4" spans="1:3">
      <c r="A4" s="4" t="s">
        <v>32</v>
      </c>
      <c r="B4" s="6" t="n">
        <v>133269</v>
      </c>
      <c r="C4" s="6" t="n">
        <v>174113</v>
      </c>
    </row>
    <row r="5" spans="1:3">
      <c r="A5" s="4" t="s">
        <v>285</v>
      </c>
      <c r="B5" s="6" t="n">
        <v>6404</v>
      </c>
      <c r="C5"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86</v>
      </c>
      <c r="B1" s="2" t="s">
        <v>1</v>
      </c>
    </row>
    <row r="2" spans="1:3">
      <c r="B2" s="2" t="s">
        <v>2</v>
      </c>
      <c r="C2" s="2" t="s">
        <v>30</v>
      </c>
    </row>
    <row r="3" spans="1:3">
      <c r="A3" s="3" t="s">
        <v>287</v>
      </c>
    </row>
    <row r="4" spans="1:3">
      <c r="A4" s="4" t="s">
        <v>55</v>
      </c>
      <c r="B4" s="6" t="n">
        <v>-2427575</v>
      </c>
      <c r="C4" s="6" t="n">
        <v>-2207775</v>
      </c>
    </row>
    <row r="5" spans="1:3">
      <c r="A5" s="4" t="s">
        <v>87</v>
      </c>
      <c r="B5" s="6" t="n">
        <v>-227447</v>
      </c>
      <c r="C5" s="6" t="n">
        <v>-35555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8</v>
      </c>
      <c r="B1" s="2" t="s">
        <v>2</v>
      </c>
      <c r="C1" s="2" t="s">
        <v>30</v>
      </c>
    </row>
    <row r="2" spans="1:3">
      <c r="A2" s="4" t="s">
        <v>289</v>
      </c>
      <c r="B2" s="6" t="n">
        <v>1424436</v>
      </c>
      <c r="C2" s="6" t="n">
        <v>1469140</v>
      </c>
    </row>
    <row r="3" spans="1:3">
      <c r="A3" s="4" t="s">
        <v>290</v>
      </c>
      <c r="B3" s="5" t="n">
        <v>-108777</v>
      </c>
      <c r="C3" s="5" t="n">
        <v>-46138</v>
      </c>
    </row>
    <row r="4" spans="1:3">
      <c r="A4" s="4" t="s">
        <v>291</v>
      </c>
      <c r="B4" s="5" t="n">
        <v>1315659</v>
      </c>
      <c r="C4" s="5" t="n">
        <v>1423002</v>
      </c>
    </row>
    <row r="5" spans="1:3">
      <c r="A5" s="4" t="s">
        <v>272</v>
      </c>
    </row>
    <row r="6" spans="1:3">
      <c r="A6" s="4" t="s">
        <v>289</v>
      </c>
      <c r="B6" s="5" t="n">
        <v>19708</v>
      </c>
      <c r="C6" s="5" t="n">
        <v>20571</v>
      </c>
    </row>
    <row r="7" spans="1:3">
      <c r="A7" s="4" t="s">
        <v>275</v>
      </c>
    </row>
    <row r="8" spans="1:3">
      <c r="A8" s="4" t="s">
        <v>289</v>
      </c>
      <c r="B8" s="5" t="n">
        <v>27215</v>
      </c>
      <c r="C8" s="5" t="n">
        <v>28408</v>
      </c>
    </row>
    <row r="9" spans="1:3">
      <c r="A9" s="4" t="s">
        <v>277</v>
      </c>
    </row>
    <row r="10" spans="1:3">
      <c r="A10" s="4" t="s">
        <v>289</v>
      </c>
      <c r="B10" s="5" t="n">
        <v>39603</v>
      </c>
      <c r="C10" s="5" t="n">
        <v>41014</v>
      </c>
    </row>
    <row r="11" spans="1:3">
      <c r="A11" s="4" t="s">
        <v>278</v>
      </c>
    </row>
    <row r="12" spans="1:3">
      <c r="A12" s="4" t="s">
        <v>289</v>
      </c>
      <c r="B12" s="5" t="n">
        <v>302238</v>
      </c>
      <c r="C12" s="5" t="n">
        <v>298093</v>
      </c>
    </row>
    <row r="13" spans="1:3">
      <c r="A13" s="4" t="s">
        <v>279</v>
      </c>
    </row>
    <row r="14" spans="1:3">
      <c r="A14" s="4" t="s">
        <v>289</v>
      </c>
      <c r="B14" s="5" t="n">
        <v>831626</v>
      </c>
      <c r="C14" s="5" t="n">
        <v>864843</v>
      </c>
    </row>
    <row r="15" spans="1:3">
      <c r="A15" s="4" t="s">
        <v>281</v>
      </c>
    </row>
    <row r="16" spans="1:3">
      <c r="A16" s="4" t="s">
        <v>289</v>
      </c>
      <c r="B16" s="6" t="n">
        <v>204045</v>
      </c>
      <c r="C16" s="6" t="n">
        <v>2162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7" t="n">
        <v>1e-05</v>
      </c>
      <c r="C3" s="7" t="n">
        <v>1e-05</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7" t="n">
        <v>1e-05</v>
      </c>
      <c r="C7" s="7" t="n">
        <v>1e-05</v>
      </c>
    </row>
    <row r="8" spans="1:3">
      <c r="A8" s="4" t="s">
        <v>68</v>
      </c>
      <c r="B8" s="5" t="n">
        <v>500000000</v>
      </c>
      <c r="C8" s="5" t="n">
        <v>500000000</v>
      </c>
    </row>
    <row r="9" spans="1:3">
      <c r="A9" s="4" t="s">
        <v>69</v>
      </c>
      <c r="B9" s="5" t="n">
        <v>167756472</v>
      </c>
      <c r="C9" s="5" t="n">
        <v>158319000</v>
      </c>
    </row>
    <row r="10" spans="1:3">
      <c r="A10" s="4" t="s">
        <v>70</v>
      </c>
      <c r="B10" s="5" t="n">
        <v>167756472</v>
      </c>
      <c r="C10" s="5" t="n">
        <v>1583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92</v>
      </c>
      <c r="B1" s="2" t="s">
        <v>1</v>
      </c>
    </row>
    <row r="2" spans="1:3">
      <c r="B2" s="2" t="s">
        <v>2</v>
      </c>
      <c r="C2" s="2" t="s">
        <v>30</v>
      </c>
    </row>
    <row r="3" spans="1:3">
      <c r="A3" s="3" t="s">
        <v>293</v>
      </c>
    </row>
    <row r="4" spans="1:3">
      <c r="A4" s="4" t="s">
        <v>294</v>
      </c>
      <c r="B4" s="6" t="n">
        <v>70060</v>
      </c>
      <c r="C4" s="6" t="n">
        <v>476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95</v>
      </c>
      <c r="B1" s="2" t="s">
        <v>1</v>
      </c>
    </row>
    <row r="2" spans="1:3">
      <c r="B2" s="2" t="s">
        <v>2</v>
      </c>
      <c r="C2" s="2" t="s">
        <v>30</v>
      </c>
    </row>
    <row r="3" spans="1:3">
      <c r="A3" s="4" t="s">
        <v>296</v>
      </c>
      <c r="B3" s="6" t="n">
        <v>128645</v>
      </c>
      <c r="C3" s="6" t="n">
        <v>81039</v>
      </c>
    </row>
    <row r="4" spans="1:3">
      <c r="A4" s="4" t="s">
        <v>297</v>
      </c>
    </row>
    <row r="5" spans="1:3">
      <c r="A5" s="4" t="s">
        <v>296</v>
      </c>
      <c r="B5" s="6" t="n">
        <v>97939</v>
      </c>
      <c r="C5" s="5" t="n">
        <v>34465</v>
      </c>
    </row>
    <row r="6" spans="1:3">
      <c r="A6" s="4" t="s">
        <v>298</v>
      </c>
      <c r="B6" s="4" t="s">
        <v>299</v>
      </c>
    </row>
    <row r="7" spans="1:3">
      <c r="A7" s="4" t="s">
        <v>300</v>
      </c>
    </row>
    <row r="8" spans="1:3">
      <c r="A8" s="4" t="s">
        <v>296</v>
      </c>
      <c r="B8" s="4" t="s">
        <v>35</v>
      </c>
      <c r="C8" s="5" t="n">
        <v>46574</v>
      </c>
    </row>
    <row r="9" spans="1:3">
      <c r="A9" s="4" t="s">
        <v>298</v>
      </c>
      <c r="B9" s="4" t="s">
        <v>299</v>
      </c>
    </row>
    <row r="10" spans="1:3">
      <c r="A10" s="4" t="s">
        <v>301</v>
      </c>
    </row>
    <row r="11" spans="1:3">
      <c r="A11" s="4" t="s">
        <v>296</v>
      </c>
      <c r="B11" s="6" t="n">
        <v>14055</v>
      </c>
      <c r="C11" s="4" t="s">
        <v>35</v>
      </c>
    </row>
    <row r="12" spans="1:3">
      <c r="A12" s="4" t="s">
        <v>298</v>
      </c>
      <c r="B12" s="4" t="s">
        <v>299</v>
      </c>
    </row>
    <row r="13" spans="1:3">
      <c r="A13" s="4" t="s">
        <v>302</v>
      </c>
    </row>
    <row r="14" spans="1:3">
      <c r="A14" s="4" t="s">
        <v>296</v>
      </c>
      <c r="B14" s="6" t="n">
        <v>10907</v>
      </c>
      <c r="C14" s="4" t="s">
        <v>35</v>
      </c>
    </row>
    <row r="15" spans="1:3">
      <c r="A15" s="4" t="s">
        <v>298</v>
      </c>
      <c r="B15" s="4" t="s">
        <v>299</v>
      </c>
    </row>
    <row r="16" spans="1:3">
      <c r="A16" s="4" t="s">
        <v>303</v>
      </c>
    </row>
    <row r="17" spans="1:3">
      <c r="A17" s="4" t="s">
        <v>296</v>
      </c>
      <c r="B17" s="6" t="n">
        <v>5744</v>
      </c>
      <c r="C17" s="4" t="s">
        <v>35</v>
      </c>
    </row>
    <row r="18" spans="1:3">
      <c r="A18" s="4" t="s">
        <v>298</v>
      </c>
      <c r="B18"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47"/>
    <col customWidth="1" max="3" min="3" width="14"/>
  </cols>
  <sheetData>
    <row r="1" spans="1:3">
      <c r="A1" s="1" t="s">
        <v>304</v>
      </c>
      <c r="B1" s="2" t="s">
        <v>1</v>
      </c>
    </row>
    <row r="2" spans="1:3">
      <c r="B2" s="2" t="s">
        <v>2</v>
      </c>
      <c r="C2" s="2" t="s">
        <v>30</v>
      </c>
    </row>
    <row r="3" spans="1:3">
      <c r="A3" s="4" t="s">
        <v>305</v>
      </c>
      <c r="B3" s="6" t="n">
        <v>655414</v>
      </c>
      <c r="C3" s="6" t="n">
        <v>678668</v>
      </c>
    </row>
    <row r="4" spans="1:3">
      <c r="A4" s="4" t="s">
        <v>306</v>
      </c>
    </row>
    <row r="5" spans="1:3">
      <c r="A5" s="4" t="s">
        <v>305</v>
      </c>
      <c r="B5" s="6" t="n">
        <v>606928</v>
      </c>
      <c r="C5" s="5" t="n">
        <v>464827</v>
      </c>
    </row>
    <row r="6" spans="1:3">
      <c r="A6" s="4" t="s">
        <v>307</v>
      </c>
      <c r="B6" s="4" t="s">
        <v>308</v>
      </c>
    </row>
    <row r="7" spans="1:3">
      <c r="A7" s="4" t="s">
        <v>309</v>
      </c>
    </row>
    <row r="8" spans="1:3">
      <c r="A8" s="4" t="s">
        <v>305</v>
      </c>
      <c r="B8" s="6" t="n">
        <v>30307</v>
      </c>
      <c r="C8" s="5" t="n">
        <v>30307</v>
      </c>
    </row>
    <row r="9" spans="1:3">
      <c r="A9" s="4" t="s">
        <v>307</v>
      </c>
      <c r="B9" s="4" t="s">
        <v>308</v>
      </c>
    </row>
    <row r="10" spans="1:3">
      <c r="A10" s="4" t="s">
        <v>310</v>
      </c>
    </row>
    <row r="11" spans="1:3">
      <c r="A11" s="4" t="s">
        <v>305</v>
      </c>
      <c r="B11" s="6" t="n">
        <v>18179</v>
      </c>
      <c r="C11" s="5" t="n">
        <v>15939</v>
      </c>
    </row>
    <row r="12" spans="1:3">
      <c r="A12" s="4" t="s">
        <v>307</v>
      </c>
      <c r="B12" s="4" t="s">
        <v>311</v>
      </c>
    </row>
    <row r="13" spans="1:3">
      <c r="A13" s="4" t="s">
        <v>312</v>
      </c>
    </row>
    <row r="14" spans="1:3">
      <c r="A14" s="4" t="s">
        <v>305</v>
      </c>
      <c r="B14" s="4" t="s">
        <v>35</v>
      </c>
      <c r="C14" s="4" t="s">
        <v>35</v>
      </c>
    </row>
    <row r="15" spans="1:3">
      <c r="A15" s="4" t="s">
        <v>307</v>
      </c>
      <c r="B15" s="4" t="s">
        <v>313</v>
      </c>
    </row>
    <row r="16" spans="1:3">
      <c r="A16" s="4" t="s">
        <v>314</v>
      </c>
    </row>
    <row r="17" spans="1:3">
      <c r="A17" s="4" t="s">
        <v>305</v>
      </c>
      <c r="B17" s="4" t="s">
        <v>35</v>
      </c>
      <c r="C17" s="6" t="n">
        <v>167595</v>
      </c>
    </row>
    <row r="18" spans="1:3">
      <c r="A18" s="4" t="s">
        <v>307</v>
      </c>
      <c r="B18"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0</v>
      </c>
    </row>
    <row r="3" spans="1:3">
      <c r="A3" s="3" t="s">
        <v>316</v>
      </c>
    </row>
    <row r="4" spans="1:3">
      <c r="A4" s="4" t="s">
        <v>82</v>
      </c>
      <c r="B4" s="4" t="s">
        <v>35</v>
      </c>
      <c r="C4" s="6" t="n">
        <v>2168</v>
      </c>
    </row>
    <row r="5" spans="1:3">
      <c r="A5" s="4" t="s">
        <v>317</v>
      </c>
    </row>
    <row r="6" spans="1:3">
      <c r="A6" s="3" t="s">
        <v>316</v>
      </c>
    </row>
    <row r="7" spans="1:3">
      <c r="A7" s="4" t="s">
        <v>318</v>
      </c>
      <c r="B7" s="5" t="n">
        <v>250626</v>
      </c>
      <c r="C7" s="5" t="n">
        <v>544168</v>
      </c>
    </row>
    <row r="8" spans="1:3">
      <c r="A8" s="4" t="s">
        <v>310</v>
      </c>
    </row>
    <row r="9" spans="1:3">
      <c r="A9" s="3" t="s">
        <v>316</v>
      </c>
    </row>
    <row r="10" spans="1:3">
      <c r="A10" s="4" t="s">
        <v>319</v>
      </c>
      <c r="B10" s="6" t="n">
        <v>28923</v>
      </c>
      <c r="C10" s="6" t="n">
        <v>307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0"/>
    <col customWidth="1" max="2" min="2" width="37"/>
    <col customWidth="1" max="3" min="3" width="27"/>
    <col customWidth="1" max="4" min="4" width="21"/>
    <col customWidth="1" max="5" min="5" width="21"/>
    <col customWidth="1" max="6" min="6" width="21"/>
    <col customWidth="1" max="7" min="7" width="31"/>
  </cols>
  <sheetData>
    <row r="1" spans="1:7">
      <c r="A1" s="1" t="s">
        <v>320</v>
      </c>
      <c r="B1" s="2" t="s">
        <v>321</v>
      </c>
      <c r="D1" s="2" t="s">
        <v>1</v>
      </c>
      <c r="F1" s="2" t="s">
        <v>322</v>
      </c>
    </row>
    <row r="2" spans="1:7">
      <c r="B2" s="2" t="s">
        <v>323</v>
      </c>
      <c r="C2" s="2" t="s">
        <v>324</v>
      </c>
      <c r="D2" s="2" t="s">
        <v>325</v>
      </c>
      <c r="E2" s="2" t="s">
        <v>326</v>
      </c>
      <c r="F2" s="2" t="s">
        <v>325</v>
      </c>
      <c r="G2" s="2" t="s">
        <v>327</v>
      </c>
    </row>
    <row r="3" spans="1:7">
      <c r="A3" s="4" t="s">
        <v>328</v>
      </c>
      <c r="C3" s="6" t="n">
        <v>164994</v>
      </c>
    </row>
    <row r="4" spans="1:7">
      <c r="A4" s="4" t="s">
        <v>329</v>
      </c>
      <c r="C4" s="5" t="n">
        <v>2</v>
      </c>
    </row>
    <row r="5" spans="1:7">
      <c r="A5" s="4" t="s">
        <v>330</v>
      </c>
    </row>
    <row r="6" spans="1:7">
      <c r="A6" s="4" t="s">
        <v>331</v>
      </c>
      <c r="G6" s="6" t="n">
        <v>82497</v>
      </c>
    </row>
    <row r="7" spans="1:7">
      <c r="A7" s="4" t="s">
        <v>332</v>
      </c>
      <c r="B7" s="9" t="n">
        <v>0.005</v>
      </c>
      <c r="G7" s="9" t="n">
        <v>0.005</v>
      </c>
    </row>
    <row r="8" spans="1:7">
      <c r="A8" s="4" t="s">
        <v>333</v>
      </c>
      <c r="C8" s="4" t="s">
        <v>334</v>
      </c>
    </row>
    <row r="9" spans="1:7">
      <c r="A9" s="4" t="s">
        <v>335</v>
      </c>
      <c r="G9" s="4" t="s">
        <v>336</v>
      </c>
    </row>
    <row r="10" spans="1:7">
      <c r="A10" s="4" t="s">
        <v>337</v>
      </c>
      <c r="G10" s="4" t="s">
        <v>338</v>
      </c>
    </row>
    <row r="11" spans="1:7">
      <c r="A11" s="4" t="s">
        <v>339</v>
      </c>
      <c r="C11" s="4" t="s">
        <v>276</v>
      </c>
    </row>
    <row r="12" spans="1:7">
      <c r="A12" s="4" t="s">
        <v>340</v>
      </c>
      <c r="B12" s="6" t="n">
        <v>82497</v>
      </c>
    </row>
    <row r="13" spans="1:7">
      <c r="A13" s="4" t="s">
        <v>341</v>
      </c>
      <c r="B13" s="5" t="n">
        <v>16499400</v>
      </c>
    </row>
    <row r="14" spans="1:7">
      <c r="A14" s="4" t="s">
        <v>342</v>
      </c>
    </row>
    <row r="15" spans="1:7">
      <c r="A15" s="4" t="s">
        <v>331</v>
      </c>
      <c r="G15" s="6" t="n">
        <v>82497</v>
      </c>
    </row>
    <row r="16" spans="1:7">
      <c r="A16" s="4" t="s">
        <v>332</v>
      </c>
      <c r="B16" s="10" t="n">
        <v>0.01</v>
      </c>
      <c r="G16" s="10" t="n">
        <v>0.01</v>
      </c>
    </row>
    <row r="17" spans="1:7">
      <c r="A17" s="4" t="s">
        <v>333</v>
      </c>
      <c r="C17" s="4" t="s">
        <v>334</v>
      </c>
    </row>
    <row r="18" spans="1:7">
      <c r="A18" s="4" t="s">
        <v>335</v>
      </c>
      <c r="G18" s="4" t="s">
        <v>336</v>
      </c>
    </row>
    <row r="19" spans="1:7">
      <c r="A19" s="4" t="s">
        <v>337</v>
      </c>
      <c r="G19" s="4" t="s">
        <v>338</v>
      </c>
    </row>
    <row r="20" spans="1:7">
      <c r="A20" s="4" t="s">
        <v>339</v>
      </c>
      <c r="C20" s="4" t="s">
        <v>276</v>
      </c>
    </row>
    <row r="21" spans="1:7">
      <c r="A21" s="4" t="s">
        <v>340</v>
      </c>
      <c r="B21" s="6" t="n">
        <v>82497</v>
      </c>
    </row>
    <row r="22" spans="1:7">
      <c r="A22" s="4" t="s">
        <v>341</v>
      </c>
      <c r="B22" s="5" t="n">
        <v>8249700</v>
      </c>
    </row>
    <row r="23" spans="1:7">
      <c r="A23" s="4" t="s">
        <v>343</v>
      </c>
    </row>
    <row r="24" spans="1:7">
      <c r="A24" s="4" t="s">
        <v>344</v>
      </c>
      <c r="D24" s="4" t="s">
        <v>35</v>
      </c>
      <c r="E24" s="6" t="n">
        <v>917</v>
      </c>
      <c r="F24" s="6" t="n">
        <v>744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1"/>
    <col customWidth="1" max="2" min="2" width="80"/>
    <col customWidth="1" max="3" min="3" width="4"/>
  </cols>
  <sheetData>
    <row r="1" spans="1:3">
      <c r="A1" s="1" t="s">
        <v>345</v>
      </c>
      <c r="B1" s="2" t="s">
        <v>346</v>
      </c>
    </row>
    <row r="2" spans="1:3">
      <c r="B2" s="2" t="s">
        <v>347</v>
      </c>
    </row>
    <row r="3" spans="1:3">
      <c r="A3" s="3" t="s">
        <v>348</v>
      </c>
    </row>
    <row r="4" spans="1:3">
      <c r="A4" s="4" t="s">
        <v>349</v>
      </c>
      <c r="B4" s="4" t="s">
        <v>350</v>
      </c>
    </row>
    <row r="5" spans="1:3">
      <c r="A5" s="4" t="s">
        <v>351</v>
      </c>
      <c r="B5" s="4" t="s">
        <v>352</v>
      </c>
      <c r="C5" s="4" t="s">
        <v>353</v>
      </c>
    </row>
    <row r="6" spans="1:3">
      <c r="A6" s="4" t="s">
        <v>354</v>
      </c>
      <c r="B6" s="4" t="s">
        <v>355</v>
      </c>
    </row>
    <row r="7" spans="1:3">
      <c r="A7" s="4" t="s">
        <v>356</v>
      </c>
      <c r="B7" s="4" t="s">
        <v>357</v>
      </c>
    </row>
    <row r="8" spans="1:3"/>
    <row r="9" spans="1:3">
      <c r="A9" s="4" t="s">
        <v>353</v>
      </c>
      <c r="B9" s="4" t="s">
        <v>358</v>
      </c>
    </row>
  </sheetData>
  <mergeCells count="5">
    <mergeCell ref="A1:A2"/>
    <mergeCell ref="B1:C1"/>
    <mergeCell ref="B2:C2"/>
    <mergeCell ref="A8:C8"/>
    <mergeCell ref="B9:C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1"/>
    <col customWidth="1" max="2" min="2" width="21"/>
  </cols>
  <sheetData>
    <row r="1" spans="1:2">
      <c r="A1" s="1" t="s">
        <v>359</v>
      </c>
      <c r="B1" s="2" t="s">
        <v>1</v>
      </c>
    </row>
    <row r="2" spans="1:2">
      <c r="B2" s="2" t="s">
        <v>325</v>
      </c>
    </row>
    <row r="3" spans="1:2">
      <c r="A3" s="4" t="s">
        <v>360</v>
      </c>
    </row>
    <row r="4" spans="1:2">
      <c r="A4" s="4" t="s">
        <v>361</v>
      </c>
      <c r="B4" s="4" t="s">
        <v>362</v>
      </c>
    </row>
    <row r="5" spans="1:2">
      <c r="A5" s="4" t="s">
        <v>363</v>
      </c>
      <c r="B5" s="6" t="n">
        <v>504024</v>
      </c>
    </row>
    <row r="6" spans="1:2">
      <c r="A6" s="4" t="s">
        <v>364</v>
      </c>
      <c r="B6" s="4" t="s">
        <v>35</v>
      </c>
    </row>
    <row r="7" spans="1:2">
      <c r="A7" s="4" t="s">
        <v>365</v>
      </c>
      <c r="B7" s="6" t="n">
        <v>504024</v>
      </c>
    </row>
    <row r="8" spans="1:2">
      <c r="A8" s="4" t="s">
        <v>366</v>
      </c>
      <c r="B8" s="4" t="s">
        <v>367</v>
      </c>
    </row>
    <row r="9" spans="1:2">
      <c r="A9" s="4" t="s">
        <v>368</v>
      </c>
    </row>
    <row r="10" spans="1:2">
      <c r="A10" s="4" t="s">
        <v>361</v>
      </c>
      <c r="B10" s="4" t="s">
        <v>369</v>
      </c>
    </row>
    <row r="11" spans="1:2">
      <c r="A11" s="4" t="s">
        <v>370</v>
      </c>
      <c r="B11" s="6" t="n">
        <v>16053</v>
      </c>
    </row>
    <row r="12" spans="1:2">
      <c r="A12" s="4" t="s">
        <v>364</v>
      </c>
      <c r="B12" s="4" t="s">
        <v>35</v>
      </c>
    </row>
    <row r="13" spans="1:2">
      <c r="A13" s="4" t="s">
        <v>371</v>
      </c>
      <c r="B13" s="5" t="n">
        <v>31933</v>
      </c>
    </row>
    <row r="14" spans="1:2">
      <c r="A14" s="4" t="s">
        <v>365</v>
      </c>
      <c r="B14" s="6" t="n">
        <v>472091</v>
      </c>
    </row>
    <row r="15" spans="1:2">
      <c r="A15" s="4" t="s">
        <v>366</v>
      </c>
      <c r="B15" s="4" t="s">
        <v>372</v>
      </c>
    </row>
    <row r="16" spans="1:2">
      <c r="A16" s="4" t="s">
        <v>373</v>
      </c>
    </row>
    <row r="17" spans="1:2">
      <c r="A17" s="4" t="s">
        <v>361</v>
      </c>
      <c r="B17" s="4" t="s">
        <v>374</v>
      </c>
    </row>
    <row r="18" spans="1:2">
      <c r="A18" s="4" t="s">
        <v>370</v>
      </c>
      <c r="B18" s="6" t="n">
        <v>61132</v>
      </c>
    </row>
    <row r="19" spans="1:2">
      <c r="A19" s="4" t="s">
        <v>364</v>
      </c>
      <c r="B19" s="4" t="s">
        <v>35</v>
      </c>
    </row>
    <row r="20" spans="1:2">
      <c r="A20" s="4" t="s">
        <v>375</v>
      </c>
      <c r="B20" s="5" t="n">
        <v>-43</v>
      </c>
    </row>
    <row r="21" spans="1:2">
      <c r="A21" s="4" t="s">
        <v>371</v>
      </c>
      <c r="B21" s="5" t="n">
        <v>95065</v>
      </c>
    </row>
    <row r="22" spans="1:2">
      <c r="A22" s="4" t="s">
        <v>365</v>
      </c>
      <c r="B22" s="6" t="n">
        <v>408959</v>
      </c>
    </row>
    <row r="23" spans="1:2">
      <c r="A23" s="4" t="s">
        <v>366</v>
      </c>
      <c r="B23" s="4" t="s">
        <v>376</v>
      </c>
    </row>
    <row r="24" spans="1:2">
      <c r="A24" s="4" t="s">
        <v>377</v>
      </c>
    </row>
    <row r="25" spans="1:2">
      <c r="A25" s="4" t="s">
        <v>361</v>
      </c>
      <c r="B25" s="4" t="s">
        <v>378</v>
      </c>
    </row>
    <row r="26" spans="1:2">
      <c r="A26" s="4" t="s">
        <v>370</v>
      </c>
      <c r="B26" s="6" t="n">
        <v>62891</v>
      </c>
    </row>
    <row r="27" spans="1:2">
      <c r="A27" s="4" t="s">
        <v>364</v>
      </c>
      <c r="B27" s="4" t="s">
        <v>35</v>
      </c>
    </row>
    <row r="28" spans="1:2">
      <c r="A28" s="4" t="s">
        <v>375</v>
      </c>
      <c r="B28" s="5" t="n">
        <v>43</v>
      </c>
    </row>
    <row r="29" spans="1:2">
      <c r="A29" s="4" t="s">
        <v>371</v>
      </c>
      <c r="B29" s="5" t="n">
        <v>157957</v>
      </c>
    </row>
    <row r="30" spans="1:2">
      <c r="A30" s="4" t="s">
        <v>365</v>
      </c>
      <c r="B30" s="6" t="n">
        <v>346067</v>
      </c>
    </row>
    <row r="31" spans="1:2">
      <c r="A31" s="4" t="s">
        <v>366</v>
      </c>
      <c r="B31" s="4" t="s">
        <v>379</v>
      </c>
    </row>
    <row r="32" spans="1:2">
      <c r="A32" s="4" t="s">
        <v>380</v>
      </c>
    </row>
    <row r="33" spans="1:2">
      <c r="A33" s="4" t="s">
        <v>361</v>
      </c>
      <c r="B33" s="4" t="s">
        <v>381</v>
      </c>
    </row>
    <row r="34" spans="1:2">
      <c r="A34" s="4" t="s">
        <v>370</v>
      </c>
      <c r="B34" s="6" t="n">
        <v>62941</v>
      </c>
    </row>
    <row r="35" spans="1:2">
      <c r="A35" s="4" t="s">
        <v>364</v>
      </c>
      <c r="B35" s="4" t="s">
        <v>35</v>
      </c>
    </row>
    <row r="36" spans="1:2">
      <c r="A36" s="4" t="s">
        <v>371</v>
      </c>
      <c r="B36" s="5" t="n">
        <v>220898</v>
      </c>
    </row>
    <row r="37" spans="1:2">
      <c r="A37" s="4" t="s">
        <v>365</v>
      </c>
      <c r="B37" s="6" t="n">
        <v>283126</v>
      </c>
    </row>
    <row r="38" spans="1:2">
      <c r="A38" s="4" t="s">
        <v>366</v>
      </c>
      <c r="B38" s="4" t="s">
        <v>382</v>
      </c>
    </row>
    <row r="39" spans="1:2">
      <c r="A39" s="4" t="s">
        <v>383</v>
      </c>
    </row>
    <row r="40" spans="1:2">
      <c r="A40" s="4" t="s">
        <v>361</v>
      </c>
      <c r="B40" s="4" t="s">
        <v>384</v>
      </c>
    </row>
    <row r="41" spans="1:2">
      <c r="A41" s="4" t="s">
        <v>370</v>
      </c>
      <c r="B41" s="6" t="n">
        <v>283126</v>
      </c>
    </row>
    <row r="42" spans="1:2">
      <c r="A42" s="4" t="s">
        <v>364</v>
      </c>
      <c r="B42" s="4" t="s">
        <v>35</v>
      </c>
    </row>
    <row r="43" spans="1:2">
      <c r="A43" s="4" t="s">
        <v>371</v>
      </c>
      <c r="B43" s="5" t="n">
        <v>504024</v>
      </c>
    </row>
    <row r="44" spans="1:2">
      <c r="A44" s="4" t="s">
        <v>365</v>
      </c>
      <c r="B44" s="4" t="s">
        <v>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 customWidth="1" max="6" min="6" width="14"/>
    <col customWidth="1" max="7" min="7" width="14"/>
  </cols>
  <sheetData>
    <row r="1" spans="1:7">
      <c r="A1" s="1" t="s">
        <v>385</v>
      </c>
      <c r="B1" s="2" t="s">
        <v>321</v>
      </c>
      <c r="D1" s="2" t="s">
        <v>1</v>
      </c>
    </row>
    <row r="2" spans="1:7">
      <c r="B2" s="2" t="s">
        <v>386</v>
      </c>
      <c r="C2" s="2" t="s">
        <v>387</v>
      </c>
      <c r="D2" s="2" t="s">
        <v>2</v>
      </c>
      <c r="E2" s="2" t="s">
        <v>30</v>
      </c>
      <c r="F2" s="2" t="s">
        <v>388</v>
      </c>
      <c r="G2" s="2" t="s">
        <v>389</v>
      </c>
    </row>
    <row r="3" spans="1:7">
      <c r="A3" s="3" t="s">
        <v>316</v>
      </c>
    </row>
    <row r="4" spans="1:7">
      <c r="A4" s="4" t="s">
        <v>390</v>
      </c>
      <c r="D4" s="5" t="n">
        <v>500000000</v>
      </c>
      <c r="E4" s="5" t="n">
        <v>500000000</v>
      </c>
      <c r="F4" s="5" t="n">
        <v>100000000</v>
      </c>
    </row>
    <row r="5" spans="1:7">
      <c r="A5" s="4" t="s">
        <v>391</v>
      </c>
      <c r="D5" s="7" t="n">
        <v>1e-05</v>
      </c>
      <c r="E5" s="7" t="n">
        <v>1e-05</v>
      </c>
      <c r="F5" s="9" t="n">
        <v>0.001</v>
      </c>
    </row>
    <row r="6" spans="1:7">
      <c r="A6" s="4" t="s">
        <v>392</v>
      </c>
      <c r="D6" s="5" t="n">
        <v>10000000</v>
      </c>
      <c r="E6" s="5" t="n">
        <v>10000000</v>
      </c>
      <c r="F6" s="5" t="n">
        <v>10000000</v>
      </c>
    </row>
    <row r="7" spans="1:7">
      <c r="A7" s="4" t="s">
        <v>393</v>
      </c>
      <c r="D7" s="7" t="n">
        <v>1e-05</v>
      </c>
      <c r="E7" s="7" t="n">
        <v>1e-05</v>
      </c>
      <c r="F7" s="7" t="n">
        <v>1e-05</v>
      </c>
    </row>
    <row r="8" spans="1:7">
      <c r="A8" s="4" t="s">
        <v>69</v>
      </c>
      <c r="D8" s="5" t="n">
        <v>167756472</v>
      </c>
      <c r="E8" s="5" t="n">
        <v>158319000</v>
      </c>
    </row>
    <row r="9" spans="1:7">
      <c r="A9" s="4" t="s">
        <v>70</v>
      </c>
      <c r="D9" s="5" t="n">
        <v>167756472</v>
      </c>
      <c r="E9" s="5" t="n">
        <v>158319000</v>
      </c>
    </row>
    <row r="10" spans="1:7">
      <c r="A10" s="4" t="s">
        <v>394</v>
      </c>
      <c r="D10" s="4" t="s">
        <v>35</v>
      </c>
      <c r="E10" s="6" t="n">
        <v>-2168</v>
      </c>
    </row>
    <row r="11" spans="1:7">
      <c r="A11" s="4" t="s">
        <v>395</v>
      </c>
      <c r="D11" s="5" t="n">
        <v>9437372</v>
      </c>
    </row>
    <row r="12" spans="1:7">
      <c r="A12" s="4" t="s">
        <v>104</v>
      </c>
      <c r="D12" s="6" t="n">
        <v>188747</v>
      </c>
    </row>
    <row r="13" spans="1:7">
      <c r="A13" s="4" t="s">
        <v>396</v>
      </c>
      <c r="D13" s="10" t="n">
        <v>0.02</v>
      </c>
    </row>
    <row r="14" spans="1:7">
      <c r="A14" s="4" t="s">
        <v>397</v>
      </c>
      <c r="D14" s="6" t="n">
        <v>37887</v>
      </c>
    </row>
    <row r="15" spans="1:7">
      <c r="A15" s="4" t="s">
        <v>330</v>
      </c>
    </row>
    <row r="16" spans="1:7">
      <c r="A16" s="3" t="s">
        <v>316</v>
      </c>
    </row>
    <row r="17" spans="1:7">
      <c r="A17" s="4" t="s">
        <v>340</v>
      </c>
      <c r="B17" s="6" t="n">
        <v>82497</v>
      </c>
    </row>
    <row r="18" spans="1:7">
      <c r="A18" s="4" t="s">
        <v>398</v>
      </c>
      <c r="B18" s="5" t="n">
        <v>16499400</v>
      </c>
    </row>
    <row r="19" spans="1:7">
      <c r="A19" s="4" t="s">
        <v>399</v>
      </c>
      <c r="B19" s="9" t="n">
        <v>0.005</v>
      </c>
      <c r="G19" s="9" t="n">
        <v>0.005</v>
      </c>
    </row>
    <row r="20" spans="1:7">
      <c r="A20" s="4" t="s">
        <v>342</v>
      </c>
    </row>
    <row r="21" spans="1:7">
      <c r="A21" s="3" t="s">
        <v>316</v>
      </c>
    </row>
    <row r="22" spans="1:7">
      <c r="A22" s="4" t="s">
        <v>340</v>
      </c>
      <c r="B22" s="6" t="n">
        <v>82497</v>
      </c>
    </row>
    <row r="23" spans="1:7">
      <c r="A23" s="4" t="s">
        <v>398</v>
      </c>
      <c r="B23" s="5" t="n">
        <v>8249700</v>
      </c>
    </row>
    <row r="24" spans="1:7">
      <c r="A24" s="4" t="s">
        <v>399</v>
      </c>
      <c r="B24" s="10" t="n">
        <v>0.01</v>
      </c>
      <c r="G24" s="10" t="n">
        <v>0.01</v>
      </c>
    </row>
    <row r="25" spans="1:7">
      <c r="A25" s="4" t="s">
        <v>400</v>
      </c>
    </row>
    <row r="26" spans="1:7">
      <c r="A26" s="3" t="s">
        <v>316</v>
      </c>
    </row>
    <row r="27" spans="1:7">
      <c r="A27" s="4" t="s">
        <v>396</v>
      </c>
      <c r="C27" s="10" t="n">
        <v>0.1</v>
      </c>
    </row>
    <row r="28" spans="1:7">
      <c r="A28" s="4" t="s">
        <v>401</v>
      </c>
      <c r="C28" s="5" t="n">
        <v>8000000</v>
      </c>
    </row>
    <row r="29" spans="1:7">
      <c r="A29" s="4" t="s">
        <v>402</v>
      </c>
      <c r="C29" s="6" t="n">
        <v>504024</v>
      </c>
    </row>
    <row r="30" spans="1:7">
      <c r="A30" s="4" t="s">
        <v>403</v>
      </c>
      <c r="D30" s="4" t="s">
        <v>35</v>
      </c>
      <c r="E30" s="6" t="n">
        <v>2831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04</v>
      </c>
      <c r="B1" s="2" t="s">
        <v>405</v>
      </c>
      <c r="C1" s="2" t="s">
        <v>1</v>
      </c>
    </row>
    <row r="2" spans="1:4">
      <c r="B2" s="2" t="s">
        <v>406</v>
      </c>
      <c r="C2" s="2" t="s">
        <v>2</v>
      </c>
      <c r="D2" s="2" t="s">
        <v>30</v>
      </c>
    </row>
    <row r="3" spans="1:4">
      <c r="A3" s="4" t="s">
        <v>407</v>
      </c>
      <c r="B3" s="6" t="n">
        <v>2410</v>
      </c>
    </row>
    <row r="4" spans="1:4">
      <c r="A4" s="4" t="s">
        <v>408</v>
      </c>
      <c r="B4" s="4" t="s">
        <v>409</v>
      </c>
    </row>
    <row r="5" spans="1:4">
      <c r="A5" s="4" t="s">
        <v>410</v>
      </c>
    </row>
    <row r="6" spans="1:4">
      <c r="A6" s="4" t="s">
        <v>411</v>
      </c>
      <c r="C6" s="6" t="n">
        <v>55774</v>
      </c>
    </row>
    <row r="7" spans="1:4">
      <c r="A7" s="4" t="s">
        <v>310</v>
      </c>
    </row>
    <row r="8" spans="1:4">
      <c r="A8" s="4" t="s">
        <v>412</v>
      </c>
      <c r="C8" s="6" t="n">
        <v>28923</v>
      </c>
      <c r="D8" s="6" t="n">
        <v>3078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8"/>
    <col customWidth="1" max="2" min="2" width="27"/>
    <col customWidth="1" max="3" min="3" width="80"/>
    <col customWidth="1" max="4" min="4" width="21"/>
    <col customWidth="1" max="5" min="5" width="21"/>
  </cols>
  <sheetData>
    <row r="1" spans="1:5">
      <c r="A1" s="1" t="s">
        <v>413</v>
      </c>
      <c r="B1" s="2" t="s">
        <v>321</v>
      </c>
      <c r="D1" s="2" t="s">
        <v>1</v>
      </c>
    </row>
    <row r="2" spans="1:5">
      <c r="B2" s="2" t="s">
        <v>414</v>
      </c>
      <c r="C2" s="2" t="s">
        <v>415</v>
      </c>
      <c r="D2" s="2" t="s">
        <v>325</v>
      </c>
      <c r="E2" s="2" t="s">
        <v>326</v>
      </c>
    </row>
    <row r="3" spans="1:5">
      <c r="A3" s="3" t="s">
        <v>416</v>
      </c>
    </row>
    <row r="4" spans="1:5">
      <c r="A4" s="4" t="s">
        <v>417</v>
      </c>
      <c r="C4" s="6" t="n">
        <v>657507</v>
      </c>
    </row>
    <row r="5" spans="1:5">
      <c r="A5" s="4" t="s">
        <v>418</v>
      </c>
      <c r="C5" s="6" t="n">
        <v>609554</v>
      </c>
    </row>
    <row r="6" spans="1:5">
      <c r="A6" s="4" t="s">
        <v>419</v>
      </c>
      <c r="C6" s="4" t="s">
        <v>420</v>
      </c>
    </row>
    <row r="7" spans="1:5">
      <c r="A7" s="4" t="s">
        <v>421</v>
      </c>
      <c r="C7" s="4" t="s">
        <v>422</v>
      </c>
    </row>
    <row r="8" spans="1:5">
      <c r="A8" s="4" t="s">
        <v>423</v>
      </c>
      <c r="B8" s="6" t="n">
        <v>3582</v>
      </c>
    </row>
    <row r="9" spans="1:5">
      <c r="A9" s="4" t="s">
        <v>424</v>
      </c>
      <c r="B9" s="5" t="n">
        <v>240</v>
      </c>
    </row>
    <row r="10" spans="1:5">
      <c r="A10" s="4" t="s">
        <v>425</v>
      </c>
      <c r="D10" s="4" t="s">
        <v>426</v>
      </c>
    </row>
    <row r="11" spans="1:5">
      <c r="A11" s="4" t="s">
        <v>427</v>
      </c>
      <c r="D11" s="6" t="n">
        <v>25323</v>
      </c>
      <c r="E11" s="6" t="n">
        <v>120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1521590</v>
      </c>
      <c r="C4" s="6" t="n">
        <v>3158296</v>
      </c>
    </row>
    <row r="5" spans="1:3">
      <c r="A5" s="4" t="s">
        <v>74</v>
      </c>
      <c r="B5" s="5" t="n">
        <v>309569</v>
      </c>
      <c r="C5" s="5" t="n">
        <v>544169</v>
      </c>
    </row>
    <row r="6" spans="1:3">
      <c r="A6" s="4" t="s">
        <v>75</v>
      </c>
      <c r="B6" s="5" t="n">
        <v>1212021</v>
      </c>
      <c r="C6" s="5" t="n">
        <v>2614127</v>
      </c>
    </row>
    <row r="7" spans="1:3">
      <c r="A7" s="3" t="s">
        <v>76</v>
      </c>
    </row>
    <row r="8" spans="1:3">
      <c r="A8" s="4" t="s">
        <v>77</v>
      </c>
      <c r="B8" s="5" t="n">
        <v>1403376</v>
      </c>
      <c r="C8" s="5" t="n">
        <v>2926809</v>
      </c>
    </row>
    <row r="9" spans="1:3">
      <c r="A9" s="4" t="s">
        <v>78</v>
      </c>
      <c r="B9" s="5" t="n">
        <v>1403376</v>
      </c>
      <c r="C9" s="5" t="n">
        <v>2926809</v>
      </c>
    </row>
    <row r="10" spans="1:3">
      <c r="A10" s="4" t="s">
        <v>79</v>
      </c>
      <c r="B10" s="5" t="n">
        <v>-191355</v>
      </c>
      <c r="C10" s="5" t="n">
        <v>-312682</v>
      </c>
    </row>
    <row r="11" spans="1:3">
      <c r="A11" s="3" t="s">
        <v>80</v>
      </c>
    </row>
    <row r="12" spans="1:3">
      <c r="A12" s="4" t="s">
        <v>81</v>
      </c>
      <c r="B12" s="5" t="n">
        <v>-25323</v>
      </c>
      <c r="C12" s="5" t="n">
        <v>-12086</v>
      </c>
    </row>
    <row r="13" spans="1:3">
      <c r="A13" s="4" t="s">
        <v>82</v>
      </c>
      <c r="B13" s="4" t="s">
        <v>35</v>
      </c>
      <c r="C13" s="5" t="n">
        <v>-2168</v>
      </c>
    </row>
    <row r="14" spans="1:3">
      <c r="A14" s="4" t="s">
        <v>83</v>
      </c>
      <c r="B14" s="4" t="s">
        <v>35</v>
      </c>
      <c r="C14" s="5" t="n">
        <v>-917</v>
      </c>
    </row>
    <row r="15" spans="1:3">
      <c r="A15" s="4" t="s">
        <v>84</v>
      </c>
      <c r="B15" s="5" t="n">
        <v>-25323</v>
      </c>
      <c r="C15" s="5" t="n">
        <v>-15171</v>
      </c>
    </row>
    <row r="16" spans="1:3">
      <c r="A16" s="4" t="s">
        <v>85</v>
      </c>
      <c r="B16" s="5" t="n">
        <v>-216678</v>
      </c>
      <c r="C16" s="5" t="n">
        <v>-327853</v>
      </c>
    </row>
    <row r="17" spans="1:3">
      <c r="A17" s="4" t="s">
        <v>86</v>
      </c>
      <c r="B17" s="5" t="n">
        <v>-10769</v>
      </c>
      <c r="C17" s="5" t="n">
        <v>-27701</v>
      </c>
    </row>
    <row r="18" spans="1:3">
      <c r="A18" s="4" t="s">
        <v>87</v>
      </c>
      <c r="B18" s="5" t="n">
        <v>-227447</v>
      </c>
      <c r="C18" s="5" t="n">
        <v>-355554</v>
      </c>
    </row>
    <row r="19" spans="1:3">
      <c r="A19" s="4" t="s">
        <v>88</v>
      </c>
      <c r="B19" s="5" t="n">
        <v>-7647</v>
      </c>
      <c r="C19" s="5" t="n">
        <v>1704</v>
      </c>
    </row>
    <row r="20" spans="1:3">
      <c r="A20" s="4" t="s">
        <v>89</v>
      </c>
      <c r="B20" s="6" t="n">
        <v>-219800</v>
      </c>
      <c r="C20" s="6" t="n">
        <v>-357259</v>
      </c>
    </row>
    <row r="21" spans="1:3">
      <c r="A21" s="4" t="s">
        <v>90</v>
      </c>
      <c r="B21" s="6" t="n">
        <v>0</v>
      </c>
      <c r="C21" s="6" t="n">
        <v>0</v>
      </c>
    </row>
    <row r="22" spans="1:3">
      <c r="A22" s="4" t="s">
        <v>91</v>
      </c>
      <c r="B22" s="5" t="n">
        <v>158757488</v>
      </c>
      <c r="C22" s="5" t="n">
        <v>1522165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28</v>
      </c>
      <c r="B1" s="2" t="s">
        <v>1</v>
      </c>
    </row>
    <row r="2" spans="1:3">
      <c r="B2" s="2" t="s">
        <v>2</v>
      </c>
      <c r="C2" s="2" t="s">
        <v>30</v>
      </c>
    </row>
    <row r="3" spans="1:3">
      <c r="A3" s="4" t="s">
        <v>85</v>
      </c>
      <c r="B3" s="6" t="n">
        <v>-216678</v>
      </c>
      <c r="C3" s="6" t="n">
        <v>-327853</v>
      </c>
    </row>
    <row r="4" spans="1:3">
      <c r="A4" s="3" t="s">
        <v>429</v>
      </c>
    </row>
    <row r="5" spans="1:3">
      <c r="A5" s="4" t="s">
        <v>430</v>
      </c>
      <c r="B5" s="5" t="n">
        <v>10769</v>
      </c>
      <c r="C5" s="5" t="n">
        <v>27701</v>
      </c>
    </row>
    <row r="6" spans="1:3">
      <c r="A6" s="4" t="s">
        <v>247</v>
      </c>
    </row>
    <row r="7" spans="1:3">
      <c r="A7" s="4" t="s">
        <v>85</v>
      </c>
      <c r="B7" s="5" t="n">
        <v>-189210</v>
      </c>
      <c r="C7" s="5" t="n">
        <v>-364077</v>
      </c>
    </row>
    <row r="8" spans="1:3">
      <c r="A8" s="4" t="s">
        <v>431</v>
      </c>
      <c r="B8" s="5" t="n">
        <v>-64331</v>
      </c>
      <c r="C8" s="5" t="n">
        <v>-54612</v>
      </c>
    </row>
    <row r="9" spans="1:3">
      <c r="A9" s="3" t="s">
        <v>429</v>
      </c>
    </row>
    <row r="10" spans="1:3">
      <c r="A10" s="4" t="s">
        <v>432</v>
      </c>
      <c r="B10" s="5" t="n">
        <v>64331</v>
      </c>
      <c r="C10" s="5" t="n">
        <v>54612</v>
      </c>
    </row>
    <row r="11" spans="1:3">
      <c r="A11" s="4" t="s">
        <v>430</v>
      </c>
      <c r="B11" s="4" t="s">
        <v>35</v>
      </c>
      <c r="C11" s="4" t="s">
        <v>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33</v>
      </c>
      <c r="B1" s="2" t="s">
        <v>2</v>
      </c>
      <c r="C1" s="2" t="s">
        <v>30</v>
      </c>
    </row>
    <row r="2" spans="1:3">
      <c r="A2" s="3" t="s">
        <v>124</v>
      </c>
    </row>
    <row r="3" spans="1:3">
      <c r="A3" s="4" t="s">
        <v>434</v>
      </c>
      <c r="B3" s="6" t="n">
        <v>9572</v>
      </c>
      <c r="C3" s="6" t="n">
        <v>9991</v>
      </c>
    </row>
    <row r="4" spans="1:3">
      <c r="A4" s="4" t="s">
        <v>247</v>
      </c>
    </row>
    <row r="5" spans="1:3">
      <c r="A5" s="3" t="s">
        <v>124</v>
      </c>
    </row>
    <row r="6" spans="1:3">
      <c r="A6" s="4" t="s">
        <v>435</v>
      </c>
      <c r="B6" s="5" t="n">
        <v>395431</v>
      </c>
      <c r="C6" s="5" t="n">
        <v>331100</v>
      </c>
    </row>
    <row r="7" spans="1:3">
      <c r="A7" s="4" t="s">
        <v>432</v>
      </c>
      <c r="B7" s="5" t="n">
        <v>-395431</v>
      </c>
      <c r="C7" s="5" t="n">
        <v>-331100</v>
      </c>
    </row>
    <row r="8" spans="1:3">
      <c r="A8" s="4" t="s">
        <v>434</v>
      </c>
      <c r="B8" s="4" t="s">
        <v>35</v>
      </c>
      <c r="C8" s="4" t="s">
        <v>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36</v>
      </c>
      <c r="B1" s="2" t="s">
        <v>1</v>
      </c>
    </row>
    <row r="2" spans="1:3">
      <c r="B2" s="2" t="s">
        <v>2</v>
      </c>
      <c r="C2" s="2" t="s">
        <v>30</v>
      </c>
    </row>
    <row r="3" spans="1:3">
      <c r="A3" s="4" t="s">
        <v>437</v>
      </c>
      <c r="B3" s="6" t="n">
        <v>-216678</v>
      </c>
      <c r="C3" s="6" t="n">
        <v>-327853</v>
      </c>
    </row>
    <row r="4" spans="1:3">
      <c r="A4" s="3" t="s">
        <v>429</v>
      </c>
    </row>
    <row r="5" spans="1:3">
      <c r="A5" s="4" t="s">
        <v>438</v>
      </c>
      <c r="B5" s="5" t="n">
        <v>10769</v>
      </c>
      <c r="C5" s="5" t="n">
        <v>27701</v>
      </c>
    </row>
    <row r="6" spans="1:3">
      <c r="A6" s="4" t="s">
        <v>242</v>
      </c>
    </row>
    <row r="7" spans="1:3">
      <c r="A7" s="4" t="s">
        <v>437</v>
      </c>
      <c r="B7" s="5" t="n">
        <v>-27468</v>
      </c>
      <c r="C7" s="5" t="n">
        <v>36224</v>
      </c>
    </row>
    <row r="8" spans="1:3">
      <c r="A8" s="4" t="s">
        <v>439</v>
      </c>
      <c r="B8" s="5" t="n">
        <v>-5497</v>
      </c>
      <c r="C8" s="5" t="n">
        <v>7245</v>
      </c>
    </row>
    <row r="9" spans="1:3">
      <c r="A9" s="3" t="s">
        <v>429</v>
      </c>
    </row>
    <row r="10" spans="1:3">
      <c r="A10" s="4" t="s">
        <v>440</v>
      </c>
      <c r="B10" s="4" t="s">
        <v>35</v>
      </c>
      <c r="C10" s="4" t="s">
        <v>35</v>
      </c>
    </row>
    <row r="11" spans="1:3">
      <c r="A11" s="4" t="s">
        <v>441</v>
      </c>
      <c r="B11" s="5" t="n">
        <v>11237</v>
      </c>
      <c r="C11" s="5" t="n">
        <v>2044</v>
      </c>
    </row>
    <row r="12" spans="1:3">
      <c r="A12" s="4" t="s">
        <v>432</v>
      </c>
      <c r="B12" s="5" t="n">
        <v>5029</v>
      </c>
      <c r="C12" s="5" t="n">
        <v>18412</v>
      </c>
    </row>
    <row r="13" spans="1:3">
      <c r="A13" s="4" t="s">
        <v>438</v>
      </c>
      <c r="B13" s="6" t="n">
        <v>10769</v>
      </c>
      <c r="C13" s="6" t="n">
        <v>277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42</v>
      </c>
      <c r="B1" s="2" t="s">
        <v>2</v>
      </c>
      <c r="C1" s="2" t="s">
        <v>30</v>
      </c>
    </row>
    <row r="2" spans="1:3">
      <c r="A2" s="3" t="s">
        <v>124</v>
      </c>
    </row>
    <row r="3" spans="1:3">
      <c r="A3" s="4" t="s">
        <v>434</v>
      </c>
      <c r="B3" s="6" t="n">
        <v>9572</v>
      </c>
      <c r="C3" s="6" t="n">
        <v>9991</v>
      </c>
    </row>
    <row r="4" spans="1:3">
      <c r="A4" s="4" t="s">
        <v>242</v>
      </c>
    </row>
    <row r="5" spans="1:3">
      <c r="A5" s="3" t="s">
        <v>124</v>
      </c>
    </row>
    <row r="6" spans="1:3">
      <c r="A6" s="4" t="s">
        <v>440</v>
      </c>
      <c r="B6" s="5" t="n">
        <v>9572</v>
      </c>
      <c r="C6" s="5" t="n">
        <v>9991</v>
      </c>
    </row>
    <row r="7" spans="1:3">
      <c r="A7" s="4" t="s">
        <v>432</v>
      </c>
      <c r="B7" s="4" t="s">
        <v>35</v>
      </c>
      <c r="C7" s="4" t="s">
        <v>35</v>
      </c>
    </row>
    <row r="8" spans="1:3">
      <c r="A8" s="4" t="s">
        <v>434</v>
      </c>
      <c r="B8" s="6" t="n">
        <v>9572</v>
      </c>
      <c r="C8" s="6" t="n">
        <v>99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43</v>
      </c>
      <c r="B1" s="2" t="s">
        <v>1</v>
      </c>
    </row>
    <row r="2" spans="1:3">
      <c r="B2" s="2" t="s">
        <v>2</v>
      </c>
      <c r="C2" s="2" t="s">
        <v>30</v>
      </c>
    </row>
    <row r="3" spans="1:3">
      <c r="A3" s="3" t="s">
        <v>444</v>
      </c>
    </row>
    <row r="4" spans="1:3">
      <c r="A4" s="4" t="s">
        <v>445</v>
      </c>
      <c r="B4" s="6" t="n">
        <v>2427575</v>
      </c>
    </row>
    <row r="5" spans="1:3">
      <c r="A5" s="4" t="s">
        <v>446</v>
      </c>
      <c r="B5" s="5" t="n">
        <v>2025</v>
      </c>
    </row>
    <row r="6" spans="1:3">
      <c r="A6" s="4" t="s">
        <v>447</v>
      </c>
      <c r="B6" s="6" t="n">
        <v>96410</v>
      </c>
      <c r="C6" s="4" t="s">
        <v>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4"/>
    <col customWidth="1" max="2" min="2" width="13"/>
    <col customWidth="1" max="3" min="3" width="27"/>
    <col customWidth="1" max="4" min="4" width="28"/>
    <col customWidth="1" max="5" min="5" width="37"/>
    <col customWidth="1" max="6" min="6" width="24"/>
    <col customWidth="1" max="7" min="7" width="11"/>
  </cols>
  <sheetData>
    <row r="1" spans="1:7">
      <c r="A1" s="1" t="s">
        <v>92</v>
      </c>
      <c r="B1" s="2" t="s">
        <v>93</v>
      </c>
      <c r="C1" s="2" t="s">
        <v>94</v>
      </c>
      <c r="D1" s="2" t="s">
        <v>95</v>
      </c>
      <c r="E1" s="2" t="s">
        <v>96</v>
      </c>
      <c r="F1" s="2" t="s">
        <v>97</v>
      </c>
      <c r="G1" s="2" t="s">
        <v>98</v>
      </c>
    </row>
    <row r="2" spans="1:7">
      <c r="A2" s="4" t="s">
        <v>99</v>
      </c>
      <c r="B2" s="5" t="n">
        <v>133570000</v>
      </c>
    </row>
    <row r="3" spans="1:7">
      <c r="A3" s="4" t="s">
        <v>100</v>
      </c>
      <c r="B3" s="6" t="n">
        <v>1336</v>
      </c>
      <c r="C3" s="6" t="n">
        <v>2117331</v>
      </c>
      <c r="D3" s="6" t="n">
        <v>-1850516</v>
      </c>
      <c r="E3" s="6" t="n">
        <v>-23386</v>
      </c>
      <c r="F3" s="6" t="n">
        <v>69140</v>
      </c>
      <c r="G3" s="6" t="n">
        <v>313905</v>
      </c>
    </row>
    <row r="4" spans="1:7">
      <c r="A4" s="4" t="s">
        <v>101</v>
      </c>
      <c r="B4" s="5" t="n">
        <v>24749100</v>
      </c>
    </row>
    <row r="5" spans="1:7">
      <c r="A5" s="4" t="s">
        <v>102</v>
      </c>
      <c r="B5" s="6" t="n">
        <v>247</v>
      </c>
      <c r="C5" s="5" t="n">
        <v>7200</v>
      </c>
      <c r="G5" s="5" t="n">
        <v>7447</v>
      </c>
    </row>
    <row r="6" spans="1:7">
      <c r="A6" s="4" t="s">
        <v>82</v>
      </c>
      <c r="C6" s="5" t="n">
        <v>2168</v>
      </c>
      <c r="G6" s="5" t="n">
        <v>2168</v>
      </c>
    </row>
    <row r="7" spans="1:7">
      <c r="A7" s="4" t="s">
        <v>103</v>
      </c>
      <c r="C7" s="5" t="n">
        <v>283126</v>
      </c>
      <c r="G7" s="5" t="n">
        <v>283126</v>
      </c>
    </row>
    <row r="8" spans="1:7">
      <c r="A8" s="4" t="s">
        <v>104</v>
      </c>
      <c r="C8" s="5" t="n">
        <v>244473</v>
      </c>
      <c r="F8" s="5" t="n">
        <v>61118</v>
      </c>
      <c r="G8" s="5" t="n">
        <v>305591</v>
      </c>
    </row>
    <row r="9" spans="1:7">
      <c r="A9" s="4" t="s">
        <v>105</v>
      </c>
      <c r="E9" s="5" t="n">
        <v>-110078</v>
      </c>
      <c r="F9" s="5" t="n">
        <v>-27519</v>
      </c>
      <c r="G9" s="5" t="n">
        <v>-137597</v>
      </c>
    </row>
    <row r="10" spans="1:7">
      <c r="A10" s="4" t="s">
        <v>106</v>
      </c>
      <c r="D10" s="5" t="n">
        <v>-357259</v>
      </c>
      <c r="F10" s="5" t="n">
        <v>1704</v>
      </c>
      <c r="G10" s="5" t="n">
        <v>-355554</v>
      </c>
    </row>
    <row r="11" spans="1:7">
      <c r="A11" s="4" t="s">
        <v>107</v>
      </c>
      <c r="B11" s="5" t="n">
        <v>158319100</v>
      </c>
    </row>
    <row r="12" spans="1:7">
      <c r="A12" s="4" t="s">
        <v>108</v>
      </c>
      <c r="B12" s="6" t="n">
        <v>1583</v>
      </c>
      <c r="C12" s="5" t="n">
        <v>2654298</v>
      </c>
      <c r="D12" s="5" t="n">
        <v>-2207775</v>
      </c>
      <c r="E12" s="5" t="n">
        <v>-133464</v>
      </c>
      <c r="F12" s="5" t="n">
        <v>104443</v>
      </c>
      <c r="G12" s="5" t="n">
        <v>419085</v>
      </c>
    </row>
    <row r="13" spans="1:7">
      <c r="A13" s="4" t="s">
        <v>109</v>
      </c>
      <c r="B13" s="5" t="n">
        <v>9437372</v>
      </c>
    </row>
    <row r="14" spans="1:7">
      <c r="A14" s="4" t="s">
        <v>110</v>
      </c>
      <c r="B14" s="6" t="n">
        <v>95</v>
      </c>
      <c r="C14" s="5" t="n">
        <v>188653</v>
      </c>
      <c r="G14" s="5" t="n">
        <v>188748</v>
      </c>
    </row>
    <row r="15" spans="1:7">
      <c r="A15" s="4" t="s">
        <v>82</v>
      </c>
      <c r="G15" s="4" t="s">
        <v>35</v>
      </c>
    </row>
    <row r="16" spans="1:7">
      <c r="A16" s="4" t="s">
        <v>104</v>
      </c>
      <c r="G16" s="5" t="n">
        <v>226635</v>
      </c>
    </row>
    <row r="17" spans="1:7">
      <c r="A17" s="4" t="s">
        <v>105</v>
      </c>
      <c r="E17" s="5" t="n">
        <v>-15261</v>
      </c>
      <c r="F17" s="5" t="n">
        <v>-3816</v>
      </c>
      <c r="G17" s="5" t="n">
        <v>-19077</v>
      </c>
    </row>
    <row r="18" spans="1:7">
      <c r="A18" s="4" t="s">
        <v>106</v>
      </c>
      <c r="D18" s="5" t="n">
        <v>-219800</v>
      </c>
      <c r="F18" s="5" t="n">
        <v>-7647</v>
      </c>
      <c r="G18" s="5" t="n">
        <v>-227447</v>
      </c>
    </row>
    <row r="19" spans="1:7">
      <c r="A19" s="4" t="s">
        <v>111</v>
      </c>
      <c r="B19" s="5" t="n">
        <v>167756472</v>
      </c>
    </row>
    <row r="20" spans="1:7">
      <c r="A20" s="4" t="s">
        <v>112</v>
      </c>
      <c r="B20" s="6" t="n">
        <v>1678</v>
      </c>
      <c r="C20" s="6" t="n">
        <v>2842951</v>
      </c>
      <c r="D20" s="6" t="n">
        <v>-2427575</v>
      </c>
      <c r="E20" s="6" t="n">
        <v>-148725</v>
      </c>
      <c r="F20" s="6" t="n">
        <v>92980</v>
      </c>
      <c r="G20" s="6" t="n">
        <v>3613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13</v>
      </c>
      <c r="B1" s="2" t="s">
        <v>1</v>
      </c>
    </row>
    <row r="2" spans="1:3">
      <c r="B2" s="2" t="s">
        <v>2</v>
      </c>
      <c r="C2" s="2" t="s">
        <v>30</v>
      </c>
    </row>
    <row r="3" spans="1:3">
      <c r="A3" s="3" t="s">
        <v>114</v>
      </c>
    </row>
    <row r="4" spans="1:3">
      <c r="A4" s="4" t="s">
        <v>115</v>
      </c>
      <c r="B4" s="6" t="n">
        <v>-227447</v>
      </c>
      <c r="C4" s="6" t="n">
        <v>-355554</v>
      </c>
    </row>
    <row r="5" spans="1:3">
      <c r="A5" s="3" t="s">
        <v>116</v>
      </c>
    </row>
    <row r="6" spans="1:3">
      <c r="A6" s="4" t="s">
        <v>117</v>
      </c>
      <c r="B6" s="5" t="n">
        <v>70060</v>
      </c>
      <c r="C6" s="5" t="n">
        <v>47623</v>
      </c>
    </row>
    <row r="7" spans="1:3">
      <c r="A7" s="4" t="s">
        <v>118</v>
      </c>
      <c r="B7" s="4" t="s">
        <v>35</v>
      </c>
      <c r="C7" s="5" t="n">
        <v>2168</v>
      </c>
    </row>
    <row r="8" spans="1:3">
      <c r="A8" s="4" t="s">
        <v>83</v>
      </c>
      <c r="B8" s="4" t="s">
        <v>35</v>
      </c>
      <c r="C8" s="5" t="n">
        <v>917</v>
      </c>
    </row>
    <row r="9" spans="1:3">
      <c r="A9" s="4" t="s">
        <v>119</v>
      </c>
      <c r="B9" s="5" t="n">
        <v>18109</v>
      </c>
      <c r="C9" s="4" t="s">
        <v>35</v>
      </c>
    </row>
    <row r="10" spans="1:3">
      <c r="A10" s="4" t="s">
        <v>120</v>
      </c>
      <c r="B10" s="5" t="n">
        <v>6404</v>
      </c>
      <c r="C10" s="5" t="n">
        <v>0</v>
      </c>
    </row>
    <row r="11" spans="1:3">
      <c r="A11" s="4" t="s">
        <v>121</v>
      </c>
      <c r="B11" s="4" t="s">
        <v>35</v>
      </c>
      <c r="C11" s="5" t="n">
        <v>283126</v>
      </c>
    </row>
    <row r="12" spans="1:3">
      <c r="A12" s="3" t="s">
        <v>122</v>
      </c>
    </row>
    <row r="13" spans="1:3">
      <c r="A13" s="4" t="s">
        <v>123</v>
      </c>
      <c r="B13" s="4" t="s">
        <v>35</v>
      </c>
      <c r="C13" s="5" t="n">
        <v>93382</v>
      </c>
    </row>
    <row r="14" spans="1:3">
      <c r="A14" s="4" t="s">
        <v>33</v>
      </c>
      <c r="B14" s="5" t="n">
        <v>72376</v>
      </c>
      <c r="C14" s="5" t="n">
        <v>-98010</v>
      </c>
    </row>
    <row r="15" spans="1:3">
      <c r="A15" s="4" t="s">
        <v>34</v>
      </c>
      <c r="B15" s="5" t="n">
        <v>-105650</v>
      </c>
      <c r="C15" s="5" t="n">
        <v>-161964</v>
      </c>
    </row>
    <row r="16" spans="1:3">
      <c r="A16" s="4" t="s">
        <v>124</v>
      </c>
      <c r="B16" s="4" t="s">
        <v>35</v>
      </c>
      <c r="C16" s="5" t="n">
        <v>2103</v>
      </c>
    </row>
    <row r="17" spans="1:3">
      <c r="A17" s="4" t="s">
        <v>125</v>
      </c>
      <c r="B17" s="5" t="n">
        <v>3237</v>
      </c>
      <c r="C17" s="5" t="n">
        <v>156039</v>
      </c>
    </row>
    <row r="18" spans="1:3">
      <c r="A18" s="4" t="s">
        <v>44</v>
      </c>
      <c r="B18" s="5" t="n">
        <v>-18756</v>
      </c>
      <c r="C18" s="5" t="n">
        <v>3519</v>
      </c>
    </row>
    <row r="19" spans="1:3">
      <c r="A19" s="4" t="s">
        <v>46</v>
      </c>
      <c r="B19" s="5" t="n">
        <v>-1142</v>
      </c>
      <c r="C19" s="5" t="n">
        <v>-703336</v>
      </c>
    </row>
    <row r="20" spans="1:3">
      <c r="A20" s="4" t="s">
        <v>126</v>
      </c>
      <c r="B20" s="5" t="n">
        <v>-182809</v>
      </c>
      <c r="C20" s="5" t="n">
        <v>-729988</v>
      </c>
    </row>
    <row r="21" spans="1:3">
      <c r="A21" s="3" t="s">
        <v>127</v>
      </c>
    </row>
    <row r="22" spans="1:3">
      <c r="A22" s="4" t="s">
        <v>128</v>
      </c>
      <c r="B22" s="5" t="n">
        <v>-18335</v>
      </c>
      <c r="C22" s="5" t="n">
        <v>-1385944</v>
      </c>
    </row>
    <row r="23" spans="1:3">
      <c r="A23" s="4" t="s">
        <v>129</v>
      </c>
      <c r="B23" s="5" t="n">
        <v>-46956</v>
      </c>
      <c r="C23" s="4" t="s">
        <v>35</v>
      </c>
    </row>
    <row r="24" spans="1:3">
      <c r="A24" s="4" t="s">
        <v>130</v>
      </c>
      <c r="B24" s="4" t="s">
        <v>35</v>
      </c>
      <c r="C24" s="5" t="n">
        <v>279965</v>
      </c>
    </row>
    <row r="25" spans="1:3">
      <c r="A25" s="4" t="s">
        <v>131</v>
      </c>
      <c r="B25" s="5" t="n">
        <v>-65291</v>
      </c>
      <c r="C25" s="5" t="n">
        <v>-1105979</v>
      </c>
    </row>
    <row r="26" spans="1:3">
      <c r="A26" s="3" t="s">
        <v>132</v>
      </c>
    </row>
    <row r="27" spans="1:3">
      <c r="A27" s="4" t="s">
        <v>133</v>
      </c>
      <c r="B27" s="5" t="n">
        <v>226635</v>
      </c>
      <c r="C27" s="5" t="n">
        <v>244473</v>
      </c>
    </row>
    <row r="28" spans="1:3">
      <c r="A28" s="4" t="s">
        <v>134</v>
      </c>
      <c r="B28" s="4" t="s">
        <v>35</v>
      </c>
      <c r="C28" s="5" t="n">
        <v>61118</v>
      </c>
    </row>
    <row r="29" spans="1:3">
      <c r="A29" s="4" t="s">
        <v>135</v>
      </c>
      <c r="B29" s="5" t="n">
        <v>2834</v>
      </c>
      <c r="C29" s="5" t="n">
        <v>-1145329</v>
      </c>
    </row>
    <row r="30" spans="1:3">
      <c r="A30" s="4" t="s">
        <v>136</v>
      </c>
      <c r="B30" s="5" t="n">
        <v>-17305</v>
      </c>
      <c r="C30" s="5" t="n">
        <v>586946</v>
      </c>
    </row>
    <row r="31" spans="1:3">
      <c r="A31" s="4" t="s">
        <v>137</v>
      </c>
      <c r="B31" s="5" t="n">
        <v>212164</v>
      </c>
      <c r="C31" s="5" t="n">
        <v>-252792</v>
      </c>
    </row>
    <row r="32" spans="1:3">
      <c r="A32" s="4" t="s">
        <v>138</v>
      </c>
      <c r="B32" s="5" t="n">
        <v>-4908</v>
      </c>
      <c r="C32" s="5" t="n">
        <v>122203</v>
      </c>
    </row>
    <row r="33" spans="1:3">
      <c r="A33" s="4" t="s">
        <v>139</v>
      </c>
      <c r="B33" s="5" t="n">
        <v>-40844</v>
      </c>
      <c r="C33" s="5" t="n">
        <v>-1966556</v>
      </c>
    </row>
    <row r="34" spans="1:3">
      <c r="A34" s="4" t="s">
        <v>140</v>
      </c>
      <c r="B34" s="5" t="n">
        <v>174113</v>
      </c>
      <c r="C34" s="5" t="n">
        <v>2140669</v>
      </c>
    </row>
    <row r="35" spans="1:3">
      <c r="A35" s="4" t="s">
        <v>141</v>
      </c>
      <c r="B35" s="5" t="n">
        <v>133269</v>
      </c>
      <c r="C35" s="5" t="n">
        <v>174113</v>
      </c>
    </row>
    <row r="36" spans="1:3">
      <c r="A36" s="3" t="s">
        <v>142</v>
      </c>
    </row>
    <row r="37" spans="1:3">
      <c r="A37" s="4" t="s">
        <v>143</v>
      </c>
      <c r="B37" s="4" t="s">
        <v>35</v>
      </c>
      <c r="C37" s="4" t="s">
        <v>35</v>
      </c>
    </row>
    <row r="38" spans="1:3">
      <c r="A38" s="4" t="s">
        <v>144</v>
      </c>
      <c r="B38" s="6" t="n">
        <v>116419</v>
      </c>
      <c r="C38" s="6" t="n">
        <v>1728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4:45:01Z</dcterms:created>
  <dcterms:modified xmlns:dcterms="http://purl.org/dc/terms/" xmlns:xsi="http://www.w3.org/2001/XMLSchema-instance" xsi:type="dcterms:W3CDTF">2017-04-17T14:45:01Z</dcterms:modified>
</cp:coreProperties>
</file>